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Organization and Summa" sheetId="6" state="visible" r:id="rId6"/>
    <sheet xmlns:r="http://schemas.openxmlformats.org/officeDocument/2006/relationships" name="Note 2 - Property and Equipment" sheetId="7" state="visible" r:id="rId7"/>
    <sheet xmlns:r="http://schemas.openxmlformats.org/officeDocument/2006/relationships" name="Note 3 - Related Party Transact" sheetId="8" state="visible" r:id="rId8"/>
    <sheet xmlns:r="http://schemas.openxmlformats.org/officeDocument/2006/relationships" name="Note 4 - Commitments" sheetId="9" state="visible" r:id="rId9"/>
    <sheet xmlns:r="http://schemas.openxmlformats.org/officeDocument/2006/relationships" name="Note 5 - Convertible Notes Paya" sheetId="10" state="visible" r:id="rId10"/>
    <sheet xmlns:r="http://schemas.openxmlformats.org/officeDocument/2006/relationships" name="Note 6 - Equity" sheetId="11" state="visible" r:id="rId11"/>
    <sheet xmlns:r="http://schemas.openxmlformats.org/officeDocument/2006/relationships" name="Note 7 - Subsequent Events" sheetId="12" state="visible" r:id="rId12"/>
    <sheet xmlns:r="http://schemas.openxmlformats.org/officeDocument/2006/relationships" name="Significant Accounting Policies" sheetId="13" state="visible" r:id="rId13"/>
    <sheet xmlns:r="http://schemas.openxmlformats.org/officeDocument/2006/relationships" name="Note 1 - Organization and Sum_2" sheetId="14" state="visible" r:id="rId14"/>
    <sheet xmlns:r="http://schemas.openxmlformats.org/officeDocument/2006/relationships" name="Note 2 - Property and Equipme_2" sheetId="15" state="visible" r:id="rId15"/>
    <sheet xmlns:r="http://schemas.openxmlformats.org/officeDocument/2006/relationships" name="Note 3 - Related Party Transa_2" sheetId="16" state="visible" r:id="rId16"/>
    <sheet xmlns:r="http://schemas.openxmlformats.org/officeDocument/2006/relationships" name="Note 5 - Convertible Notes Pa_2" sheetId="17" state="visible" r:id="rId17"/>
    <sheet xmlns:r="http://schemas.openxmlformats.org/officeDocument/2006/relationships" name="Note 6 - Equity (Tables)" sheetId="18" state="visible" r:id="rId18"/>
    <sheet xmlns:r="http://schemas.openxmlformats.org/officeDocument/2006/relationships" name="Note 1 - Organization and Sum_3" sheetId="19" state="visible" r:id="rId19"/>
    <sheet xmlns:r="http://schemas.openxmlformats.org/officeDocument/2006/relationships" name="Note 1 - Organization and Sum_4" sheetId="20" state="visible" r:id="rId20"/>
    <sheet xmlns:r="http://schemas.openxmlformats.org/officeDocument/2006/relationships" name="Note 2 - Property and Equipme_3" sheetId="21" state="visible" r:id="rId21"/>
    <sheet xmlns:r="http://schemas.openxmlformats.org/officeDocument/2006/relationships" name="Note 2 - Property and Equipme_4" sheetId="22" state="visible" r:id="rId22"/>
    <sheet xmlns:r="http://schemas.openxmlformats.org/officeDocument/2006/relationships" name="Note 3 - Related Party Transa_3" sheetId="23" state="visible" r:id="rId23"/>
    <sheet xmlns:r="http://schemas.openxmlformats.org/officeDocument/2006/relationships" name="Note 3 - Related Party Transa_4" sheetId="24" state="visible" r:id="rId24"/>
    <sheet xmlns:r="http://schemas.openxmlformats.org/officeDocument/2006/relationships" name="Note 4 - Commitments (Details T" sheetId="25" state="visible" r:id="rId25"/>
    <sheet xmlns:r="http://schemas.openxmlformats.org/officeDocument/2006/relationships" name="Note 5 - Convertible Notes Pa_3" sheetId="26" state="visible" r:id="rId26"/>
    <sheet xmlns:r="http://schemas.openxmlformats.org/officeDocument/2006/relationships" name="Note 5 - Convertible Notes Pa_4" sheetId="27" state="visible" r:id="rId27"/>
    <sheet xmlns:r="http://schemas.openxmlformats.org/officeDocument/2006/relationships" name="Note 5 - Convertible Notes Pa_5" sheetId="28" state="visible" r:id="rId28"/>
    <sheet xmlns:r="http://schemas.openxmlformats.org/officeDocument/2006/relationships" name="Note 6 - Equity (Details Textua" sheetId="29" state="visible" r:id="rId29"/>
    <sheet xmlns:r="http://schemas.openxmlformats.org/officeDocument/2006/relationships" name="Note 6 - Equity - Warrant Activ" sheetId="30" state="visible" r:id="rId30"/>
    <sheet xmlns:r="http://schemas.openxmlformats.org/officeDocument/2006/relationships" name="Note 6 - Equity - Option Activi" sheetId="31" state="visible" r:id="rId31"/>
    <sheet xmlns:r="http://schemas.openxmlformats.org/officeDocument/2006/relationships" name="Note 7 - Subsequent Events (Det" sheetId="32" state="visible" r:id="rId32"/>
  </sheets>
  <definedNames/>
  <calcPr calcId="124519" fullCalcOnLoad="1"/>
</workbook>
</file>

<file path=xl/sharedStrings.xml><?xml version="1.0" encoding="utf-8"?>
<sst xmlns="http://schemas.openxmlformats.org/spreadsheetml/2006/main" uniqueCount="583">
  <si>
    <t>Document And Entity Information - shares</t>
  </si>
  <si>
    <t>9 Months Ended</t>
  </si>
  <si>
    <t>Sep. 30, 2018</t>
  </si>
  <si>
    <t>Nov. 18, 2018</t>
  </si>
  <si>
    <t>Document Information [Line Items]</t>
  </si>
  <si>
    <t>Entity Registrant Name</t>
  </si>
  <si>
    <t>Zero Gravity Solutions, Inc.</t>
  </si>
  <si>
    <t>Entity Central Index Key</t>
  </si>
  <si>
    <t>Trading Symbol</t>
  </si>
  <si>
    <t>zgsi</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t>
  </si>
  <si>
    <t>Dec. 31, 2017</t>
  </si>
  <si>
    <t>CURRENT ASSETS</t>
  </si>
  <si>
    <t>Cash</t>
  </si>
  <si>
    <t>Accounts receivable, net</t>
  </si>
  <si>
    <t>Prepaid expenses</t>
  </si>
  <si>
    <t>Inventory</t>
  </si>
  <si>
    <t>Total current assets</t>
  </si>
  <si>
    <t>Property and equipment, net</t>
  </si>
  <si>
    <t>OTHER ASSETS</t>
  </si>
  <si>
    <t>Deposits</t>
  </si>
  <si>
    <t>Intellectual property, net</t>
  </si>
  <si>
    <t>Advance on future royalties - related parties, net</t>
  </si>
  <si>
    <t xml:space="preserve"> </t>
  </si>
  <si>
    <t>Total other assets</t>
  </si>
  <si>
    <t>TOTAL ASSETS</t>
  </si>
  <si>
    <t>CURRENT LIABILITIES</t>
  </si>
  <si>
    <t>Accounts payable and other payables</t>
  </si>
  <si>
    <t>Accounts payable, related party</t>
  </si>
  <si>
    <t>Accrued interest</t>
  </si>
  <si>
    <t>Accrued interest, related party</t>
  </si>
  <si>
    <t>Deferred compensation, related party</t>
  </si>
  <si>
    <t>Convertible Note payable - related party</t>
  </si>
  <si>
    <t>Note payable</t>
  </si>
  <si>
    <t>Total liabilities (all current)</t>
  </si>
  <si>
    <t>LONG TERM LIABILITIES</t>
  </si>
  <si>
    <t>Note payable, net of discount of $15,880 and $18,218</t>
  </si>
  <si>
    <t>Notes payable, related parties, net of discount of $125,547 and $97,796</t>
  </si>
  <si>
    <t>Convertible Note payable, net of discount of $224,080 and $0</t>
  </si>
  <si>
    <t>Convertible Note payable - related party, net of discount of $585,211 and $0</t>
  </si>
  <si>
    <t>Total long-term liabilities</t>
  </si>
  <si>
    <t>Total Liabilities</t>
  </si>
  <si>
    <t>Commitments (Note 4)</t>
  </si>
  <si>
    <t>STOCKHOLDERS' DEFICIT</t>
  </si>
  <si>
    <t>Common stock; 100,000,000 shares authorized, at $0.001 par value, 40,954,115 and 40,650,397 shares issued and outstanding, at September 30, 2018 and December 31, 2017, respectively</t>
  </si>
  <si>
    <t>Additional paid-in capital</t>
  </si>
  <si>
    <t>Accumulated deficit</t>
  </si>
  <si>
    <t>Total stockholders' deficit</t>
  </si>
  <si>
    <t>TOTAL LIABILITIES AND STOCKHOLDERS' DEFICIT</t>
  </si>
  <si>
    <t>Condensed Consolidated Balance Sheets (Current Period Unaudited) (Parentheticals) - USD ($)</t>
  </si>
  <si>
    <t>Debt, discount</t>
  </si>
  <si>
    <t>Note payable, related parties, discount</t>
  </si>
  <si>
    <t>Convertible note payable, related parties discount</t>
  </si>
  <si>
    <t>Common stock, shares authorized (in shares)</t>
  </si>
  <si>
    <t>Common stock, par value (in dollars per share)</t>
  </si>
  <si>
    <t>Common stock, shares issued (in shares)</t>
  </si>
  <si>
    <t>Common stock, shares outstanding (in shares)</t>
  </si>
  <si>
    <t>Notes Payable, Other Payables [Member]</t>
  </si>
  <si>
    <t>Condensed Consolidated Statements of Operations (Unaudited) - USD ($)</t>
  </si>
  <si>
    <t>3 Months Ended</t>
  </si>
  <si>
    <t>Sep. 30, 2017</t>
  </si>
  <si>
    <t>REVENUE</t>
  </si>
  <si>
    <t>Revenues</t>
  </si>
  <si>
    <t>COST OF REVENUE</t>
  </si>
  <si>
    <t>Cost of goods sold</t>
  </si>
  <si>
    <t>Royalty expense</t>
  </si>
  <si>
    <t>Total cost of revenue</t>
  </si>
  <si>
    <t>GROSS PROFIT</t>
  </si>
  <si>
    <t>OPERATING EXPENSES</t>
  </si>
  <si>
    <t>General and administrative</t>
  </si>
  <si>
    <t>Research and development</t>
  </si>
  <si>
    <t>Total operating expenses</t>
  </si>
  <si>
    <t>LOSS FROM OPERATIONS</t>
  </si>
  <si>
    <t>OTHER INCOME (EXPENSE)</t>
  </si>
  <si>
    <t>Loss on disposal of assets</t>
  </si>
  <si>
    <t>Interest expense</t>
  </si>
  <si>
    <t>Accretion of debt discount</t>
  </si>
  <si>
    <t>Foreign exchange loss</t>
  </si>
  <si>
    <t>Total other income (expense)</t>
  </si>
  <si>
    <t>NET LOSS</t>
  </si>
  <si>
    <t>NET LOSS PER SHARE - BASIC AND DILUTED (in dollars per share)</t>
  </si>
  <si>
    <t>WEIGHTED AVERAGE NUMBER OF COMMON SHARES OUTSTANDING - BASIC AND DILUTED (in shares)</t>
  </si>
  <si>
    <t>Condensed Consolidated Statements of Cash Flows (Unaudited) - USD ($)</t>
  </si>
  <si>
    <t>CASH FLOWS FROM OPERATING ACTIVITIES</t>
  </si>
  <si>
    <t>Net loss</t>
  </si>
  <si>
    <t>Adjustments to reconcile net loss to net cash used in operating activities:</t>
  </si>
  <si>
    <t>Depreciation expense</t>
  </si>
  <si>
    <t>Amortization expense</t>
  </si>
  <si>
    <t>Bad debt expense</t>
  </si>
  <si>
    <t>Common stock issued for services</t>
  </si>
  <si>
    <t>Warrants issued for services</t>
  </si>
  <si>
    <t>Stock options issued as compensation</t>
  </si>
  <si>
    <t>Loss on disposal of asset</t>
  </si>
  <si>
    <t>Advance on future royalties - related parties reserve</t>
  </si>
  <si>
    <t>Impairment expense</t>
  </si>
  <si>
    <t>Warrant modification expense</t>
  </si>
  <si>
    <t>Amortization of debt issuance costs</t>
  </si>
  <si>
    <t>Changes in operating assets and liabilities:</t>
  </si>
  <si>
    <t>Accounts receivable, trade</t>
  </si>
  <si>
    <t>Other current assets</t>
  </si>
  <si>
    <t>Advance on future royalties - related parties</t>
  </si>
  <si>
    <t>Deposit</t>
  </si>
  <si>
    <t>Net cash used in operating activities</t>
  </si>
  <si>
    <t>CASH FLOWS FROM INVESTING ACTIVITIES</t>
  </si>
  <si>
    <t>Cash paid to acquire intellectual property</t>
  </si>
  <si>
    <t>Cash paid to purchase equipment</t>
  </si>
  <si>
    <t>Net cash used in investing activities</t>
  </si>
  <si>
    <t>CASH FLOWS FROM FINANCING ACTIVITIES</t>
  </si>
  <si>
    <t>Payments of notes payable</t>
  </si>
  <si>
    <t>Payments of notes payable - related party</t>
  </si>
  <si>
    <t>Proceeds from exercise of warrants – related party</t>
  </si>
  <si>
    <t>Payment of offering costs - related party</t>
  </si>
  <si>
    <t>Proceeds of notes payable</t>
  </si>
  <si>
    <t>Proceeds of notes payable – related party</t>
  </si>
  <si>
    <t>Proceeds from sale of common stock</t>
  </si>
  <si>
    <t>Payment of offering costs</t>
  </si>
  <si>
    <t>Net cash provided by financing activities</t>
  </si>
  <si>
    <t>NET INCREASE (DECREASE) IN CASH</t>
  </si>
  <si>
    <t>CASH AT BEGINNING OF PERIOD</t>
  </si>
  <si>
    <t>CASH AT END OF PERIOD</t>
  </si>
  <si>
    <t>SUPPLEMENTAL DISCLOSURES OF CASH FLOW INFORMATION</t>
  </si>
  <si>
    <t>Income Taxes</t>
  </si>
  <si>
    <t>Interest</t>
  </si>
  <si>
    <t>Warrants Issued as Equity Direct Offering Costs [Member]</t>
  </si>
  <si>
    <t>SUPPLEMENTAL DISCLOSURES OF NON-CASH INVESTING AND FINANCING ACTIVITIES:</t>
  </si>
  <si>
    <t>Warrants issued</t>
  </si>
  <si>
    <t>Warrants Issued as Debt Discount [Member]</t>
  </si>
  <si>
    <t>Note 1 - Organization and Summary of Significant Accounting Policies</t>
  </si>
  <si>
    <t>Notes to Financial Statements</t>
  </si>
  <si>
    <t>Organization, Consolidation and Presentation of Financial Statements Disclosure and Significant Accounting Policies [Text Block]</t>
  </si>
  <si>
    <t>NOTE 1 Nature of operations Zero Gravity Solutions, Inc. (the “Company”) is a biotechnology company focused on commercializing technology derived from and designed for spaceflight with significant applications on Earth. These technologies are focused on improving world agriculture by providing valuable solutions to challenges facing humanity including threats to world agriculture and the ability to feed the world’s rapidly growing population. The Company owns proprietary technology for its initial commercial product, BAM-FX™ that can boost the nutritional value and enhance the immune system of food crops without the use of Genetic Modification. The Company’s focus is the commercialization of BAM-FX™ in both domestic and international markets. The Company’s headquarters are located in Boca Raton, Florida. The Company operates through two 2014. Going Concern and Management’s Plans At September 30, 2018, $382,000, 420,000 4,116,000 3,398,000 twelve September 30, 2018 September 30, 2018, no not may not Management’s strategic plans include the following: ● Continuing to advance commercialization of the Company’s principal product, BAM-FX™ in both domestic and international markets; ● Pursuing additional capital raising opportunities; ● Continuing to explore and execute prospective partnering or distribution opportunities; and ● Identifying unique market opportunities that represent potential positive cash flow. Interim Financial Statements The interim unaudited condensed consolidated financial statements included herein have been prepared by the Company, without audit, pursuant to the rules and regulations of the Securities and Exchange Commission (the “SEC”). In the opinion of the Company’s management, all adjustments (consisting of normal recurring adjustments and reclassifications and non-recurring adjustments) necessary to present fairly our results of operations for the three nine September 30, 2018 2017, nine September 30, 2018 2017, September 30, 2018 not Certain information and disclosures normally included in the notes to the annual audited consolidated financial statements have been condensed or omitted from these interim unaudited condensed consolidated financial statements. Accordingly, these interim unaudited condensed consolidated financial statements should be read in conjunction with the audited consolidated financial statements and notes thereto included in our Annual Report on Form 10 December 31, 2017 August 13, 2018. December 31, 2017 Use of Estimates The preparation of the unaudited condensed consolidated financial statements in conformity with accounting principles generally accepted in the United States of America (“GAAP”) requires management to make estimates and assumptions that affect the reported amounts in the unaudited condensed consolidated financial statements. Actual results could differ from those estimates. Significant estimates in the accompanying unaudited condensed consolidated financial statements include the allowance for doubtful accounts and other receivables, inventory reserves and classifications, amortization period and recoverability of intangible assets, valuation of beneficial conversion features in convertible debt, valuation of loss contingencies, valuation of stock-based compensation and the valuation allowance on deferred tax assets. Segment Reporting The Company views its operations and manages its business as one 100% $23,202 not not Principles of Consolidation The accompanying unaudited condensed consolidated financial statements include the accounts of Zero Gravity Solutions, Inc. and its wholly-owned subsidiaries. All significant intercompany balances and transactions have been eliminated in consolidation. Cash and Cash Equivalents For the purposes of the statement of cash flows, the Company considers all highly liquid investments purchased with an original maturity of three no September 30, 2018 December 31, 2017. Inventory Inventory is valued on a lower of first first September 30, December 31, 2018 2017 Raw materials $ 21,904 $ 23,562 Finished product 54,024 45,081 Total Inventory $ 75,928 $ 68,643 Property and Equipment Property and equipment is stated at cost, less accumulated depreciation. Expenditures for maintenance and repairs are charged to expense as incurred. Depreciation is computed on a straight-line basis over estimated useful lives. Property and equipment is reviewed for impairment whenever events or changes in circumstances indicate that the carrying amount of an asset may not Impairment of Long Lived Assets The Company accounts for long-lived assets in accordance with the provisions of ASC 360 10 35 15 may not Concentration of Credit Risk The Company believes that its credit risk exposure is limited. The Company has never suffered a loss due to excess balances. Fair Value of Financial Instruments The Company accounts for financial instruments under Financial Accounting Standards Board (FASB) Accounting Standards Codification Topic (ASC) 820, Fair Value Measurements 820 three Level 1 Level 2 1, not Level 3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As the Company's common stock is not 820. The carrying amounts of the Company’s accounts receivable and accounts payable approximate fair value due to the relatively short period to maturity for these instruments. The carrying value of the Company’s notes payable approximates fair value due to their short period to maturity and their stated interest rates, combined with historic interest rate levels. Revenue recognition and accounts receivable Effective January 1, 2018 ( 606, We recognize revenue to depict the transfer of goods or services to customers in amounts that reflect the consideration (that is, payment) to which the company expects to be entitled in exchange for those goods or services. The core principle of this Topic is that an entity recognizes revenue to depict the transfer of promised goods or services to customers in an amount that reflects the consideration to which the entity expects to be entitled in exchange for those goods and services. Revenue is recognized in accordance with the core principle by applying the following five 1 2 3 4 5 Revenues for agricultural chemical products are recognized when title to the products is transferred which may no 606. The Company determined that no nine September 30, 2018 2017. At September 30, 2018, three 100% 59.6%, 22.5%, 17.9%, three September 30, 2018, one 75.2% nine September 30, 2018 two 69.9% 50.3% 19.6%, three September 30, 2017, two 94.0% 79.1%, 14.9%, nine September 30, 2017 three 69.5% 33.6%, 22.9% 13.0%, At December 31, 2017, three 100% three 46.5%, 34.9% 18.6%, The Company extends credit to customers generally without requiring collateral. The Company monitors its exposure for credit losses and maintains allowances for anticipated losses. The Company records an allowance for doubtful accounts when it is probable that the accounts receivable balance will not September 30, 2018 December 31, 2017 $0 $32,663, Cost of sales Cost of sales is comprised of material costs, invoiced shipping costs and royalty expense. Warrants The Company recognizes the cost of warrants issued with debt as debt discount in the unaudited condensed consolidated financial statements which is recorded at the warrants relative fair value which is measured based on the grant date fair value of the award. The Company estimates the fair value of each warrant at the grant date by using the Black-Scholes option pricing model. Stock based compensation The Company recognizes the cost of employee services received in exchange for an award of equity instruments in the unaudited condensed consolidated financial statements which is measured based on the grant date fair value of the award. Stock based compensation expense is recognized over the period during which an employee is required to provide service in exchange for the award (generally the vesting period). The Company estimates the fair value of each stock award at the grant date by using the Black-Scholes option pricing model. Costs equal to these fair values are recognized ratably over the requisite service period based on the number of awards that are expected to vest, or in the period of grant for awards that vest immediately and have no 2018 2017. The Company also grants share-based compensation awards to non-employees for service provided to the Company. The Company measures and recognizes the fair value of such transactions based on the fair value of consideration received or the fair value of the equity instruments issued, whichever is more reliably measurable. Loss per Share Loss per share is calculated by dividing the Company’s net loss by the weighted average number of common shares outstanding during the period. Diluted earnings loss per share is calculated by dividing the Company’s net income (loss) by the diluted weighted average number of shares outstanding during the year. The diluted weighted average number of shares outstanding is the basic weighted number of shares adjusted for any potentially dilutive debt or equity instruments. The effect of the inclusion of the dilutive shares would have resulted in a decrease in loss per share. Accordingly, the weighted average shares outstanding have not not 15,993,998, 12,981,000 nine September 30, 2018 2017, Research and Development Research and development costs are charged to expense as incurred. Warranty Expense The Company's distribution agreements provide for a warranty on products sold. As sales under such distribution agreements have been nominal through 2018 2017, no 2018 2017.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The Company does not September 30, 2018 December 31, 2017. September 30, 2018, not three nine September 30, 2018 2017. Investments We have an equity investment in a privately held entity as discussed in note 4. may not Reclassifications Certain amounts in the December 31, 2017 September 30, 2018 no Recently Issued Accounting Pronouncements In May 2014, 606, not December 15, 2017. 606 no 2018 January 1, 2018, In March 2016, No. 2016 02, Leases No. 2016 02 No. 2016 02 not 12 not December 15, 2018. not not In June 2018, No. 2018 07, 718 No 2018 07 718 718 December 15, 2018, no 606. January 1, 2019. In July 2017, No. 2017 11 Earnings Per Share (Topic 260 480 815 2017 11” no 2017 11 no 2017 11 260 470 20. 2017 11 December 15, 2018. 2017 11 1. first 2017 11 2. 250 10 45 5 45 10. no On August 2018, No. 33 10532, November 5, 2018. 10 first 2019.</t>
  </si>
  <si>
    <t>Note 2 - Property and Equipment</t>
  </si>
  <si>
    <t>Property, Plant and Equipment Disclosure [Text Block]</t>
  </si>
  <si>
    <t>NOTE 2 September 30 , 2018 December 31, 2017 Computer equipment $ 13,032 $ 15,332 Equipment and furniture 136,734 133,940 Leasehold improvements 7,593 7,593 157,359 156,865 Accumulated Depreciation (67,514 ) (52,275 ) Property and Equipment - Net $ 89,845 $ 104,590 Depreciation expense for the nine September 30, 2018 2017 $18,770 $18,414,</t>
  </si>
  <si>
    <t>Note 3 - Related Party Transactions</t>
  </si>
  <si>
    <t>Related Party Transactions Disclosure [Text Block]</t>
  </si>
  <si>
    <t xml:space="preserve">NOTE 3 The following descriptions of convertible notes and notes payable refer to notes issued to related parties of the Company. For a description of convertible notes and notes payable to non-related parties of the Company see Note 5. Convertible Notes Payable to Related Parties Date of Note Face Value Debt Discount Debt Discount Accretion Carrying Value July 2015 $ 500,000 $ - $ - $ 500,000 June 2018 $ 1,000,000 $ 444,416 $ 56,617 $ 612,201 July 2018 $ 250,000 $ 111,113 $ 13,699 $ 152,586 July 2018 $ 250,000 $ 111,109 $ 11,111 $ 150,002 $ 2,000,000 $ 666,638 $ 81,427 $ 1,414,789 Convertible Notes Payable - Current $ 500,000 $ - $ - $ 500,000 Convertible Notes Payable - Long Term $ 1,500,000 $ 666,638 $ 81,427 $ 914,789 In July 2015, $500,000 8.5% July 2016. 350,000 $3 $416,618 0%, 184.2%, 1.66% 5 $227,258 July 2016, July 2017, $1.25 400,000 not 2017, $42,500 $10,625 December 31, 2017. 2017, July 2018 2018 July 2019. nine September 30, 2018 2017, $ 21,250 On June 29, 2018, June 2018 5 $1,000,000 June 29, 2018, two June 29, 2018 1,000,000 ten 10% June 28, 2020. $3 may one 2 $1.00 $414,416 $30,000 three nine September 30, 2018 $56,617 , On July 2, 2018, June 2018 5 $250,000 July 2, 2018, two July 2, 2018 250,000 ten 10% July 1, 2020. $3 may one 2 $1.00 $103,613 $7,500 three nine September 30, 2018 $13,699 On July 19, 2018, June 2018 5 $250,000 July 19, 2018, two July 19, 2018 250,000 ten 10% July 18, 2020. $3 may one 2 $1.00 $103,609 $7,500 three nine September 30, 2018 $11,111 , Notes Payable to Related Parties Notes payable outstanding at September 30, 2018 consist of the following: Date of Note Face Value Debt Discount Debt Discount Accretion Carrying Value August 2017 $ 100,000 $ 10,435 $ 5,745 $ 95,311 September 2017 $ 500,000 $ 52,166 $ 28,227 $ 476,061 October 2017 $ 500,000 $ 50,229 $ 23,256 $ 473,028 January 2018 $ 500,000 $ 50,590 $ 20,111 $ 469,521 March 2018 $ 200,000 $ 20,281 $ 5,695 $ 185,414 May 2018 $ 300,001 $ 30,452 $ 5,572 $ 275,121 $ 2,100,001 $ 214,153 $ 88,606 $ 1,974,456 In August 2017, $100,000. 10.0%, August 2019. five 10,000 $3.00 $10,435 three September 30, 2018, $1,314. nine September 30, 2018, $3,907. In September 2017, $500,000. 10.0%, September 2019. five 50,000 $3.00 $52,166 three nine September 30, 2018, $6,574 $19,508 In October 2017, $500,000 50,000 ten 10% October 26, 2019. may five 50,000 $3.00 $50,229 three nine September 30, 2018, $6,330 $18,784, In January 2018, $100,000. 10.0%, three March 31, 2018. five 5,000 $3.00 $3,831 March 31, 2018, $3,831, On or about January 17, 2018, $500,000 January 16, 2018, October 26, 2019, $500,000, January 18, 2018 50,000 ten 10% October 26, 2019. may one 30 6 5 $3.00 $35,590 $15,000 three nine September 30, 2018, $7,215 $20,111, On or about March 8, 2018, $200,000 March 8, 2018 March 9, 2018 20,000 ten 10% March 7, 2020. may one 5 $3.00 $14,281 $6,000 three nine September 30, 2018, $2,556 $5,695, On or about March 12, 2018, $200,000 March 12, 2018, March 12, 2018 20,000 no not ten 10% March 11, 2020. may one 5 $3.00 $14,279 $6,000 three nine September 30, 2018, $19,781 $20,279, 30 $3.00 three June 30, 2018. On May 2, 2018, $300,001 May 2, 2018, May 2, 2018 30,000 ten 10% May 1, 2020. $3 May 2, 2018, may one 5 $3.00 $21,452 $9,000 three nine September 30, 2018, $3,841 $5,572, Royalty Agreement In 2013, 2015, 25 5% $2,500 Sales subject to the royalty agreement were $0 $4,355 three $33,070 $65,545 nine September 30, 2018 2017, September 30, 2018, December 31, 2017, $0 $319,441 $6,020 three June 30, 2018 $129,580 nine September 30, 2018 third not Included in advance of future royalties was $203,208 nine September 30, 2018, Consulting Agreement In March 2015, nine $200,000 $200,000 2015 $65,000 $75,000 September 30, 2018 December 31, 2017, </t>
  </si>
  <si>
    <t>Note 4 - Commitments</t>
  </si>
  <si>
    <t>Commitments Disclosure [Text Block]</t>
  </si>
  <si>
    <t>NOTE 4 Lease Commitments The Company leases its office, building and laboratory space under short term leases. These leases are renewable either monthly or annually. The Company also has a two September 1, 2016 August 31, 2018. two $158,976 $76,034 September 30, 2018 2017, License and Business Development Agreement On February 20, 2018, February 13, 2018 ( twenty 20% $500,000 no $500,000 pro rata September 30, 2018 not 80% three $0 September 30, 2018. The Agreement provides Agro Space with the exclusive right to import, package, sell and distribute BAM’s product lines and promote its brand, as well as other “white label” brands as they are introduced, in the Mexican markets, and a limited manufacturing right to modify the presentation of BAM’s products and dilute such products, all during the term of the Agreement. BAM will retain the right to all of its intellectual property, including any materials produced in connection with the Agreement and BAM’s products, and Agro Space will have a royalty-free right to reproduce, translate, summarize or otherwise use such materials for the sole purpose of performing pursuant to the Agreement. The exclusivity of the rights licensed to Agro Space are conditioned upon (i) Agro Space meeting specified revenue targets beginning on the third tenth five 5 In February 2018 $100,000 2016 $3.00 6 $900,000, Research Commitment In January 2016, $373,750 2016, first five September 30, 2018 2017, $0 $29,610,</t>
  </si>
  <si>
    <t>Note 5 - Convertible Notes Payable and Notes Payable</t>
  </si>
  <si>
    <t>Debt Disclosure [Text Block]</t>
  </si>
  <si>
    <t>NOTE 5 On June 29, 2018, “June 2018 3 $2,000,000 10% “June 2018 two 2,000,000 $1.00 “June 2018 June 2018 July 31, 2018, one The following descriptions of convertible notes and notes payable refer to notes issued to non-related parties of the Company. For a description of convertible notes and notes payable to related parties of the Company, see Note 3. Convertible Notes Payable to Non-Related Parties Date of Note Face Value Debt Discount Debt Discount Accretion Carrying Value July 2018 $ 50,000 $ 22,231 $ 1,923 $ 29,692 July 2018 $ 50,000 $ 22,231 $ 1,923 $ 29,692 July 2018 $ 25,000 $ 11,116 $ 873 $ 14,757 July 2018 $ 250,000 $ 111,160 $ 9,233 $ 148,073 July 2018 $ 25,000 $ 11,115 $ 934 $ 14,819 July 2018 $ 50,000 $ 22,232 $ 1,924 $ 29,692 July 2018 $ 100,000 $ 44,464 $ 3,659 $ 59,195 $ 550,000 $ 244,549 $ 20,469 $ 325,920 The Company received, in the aggregate, $550,000 seven June 2018 $550,000 June 2018 550,000 $228,049 $16,500 June 2018 June 2018 $2,050,000, June 2018 two 2,050,000 $1.00 $3.00 3 $1,500,000 June 2018 June 2018 $853,518. $61,500, Notes Payable to Non-Related Parties Date of Note Face Value Debt Discount Debt Discount Accretion Carrying Value December 2017 $ 200,000 $ 18,652 $ 7,410 $ 188,758 January 2018 $ 100,000 $ 7,124 $ 2,486 $ 95,362 $ 300,000 $ 25,776 $ 9,896 $ 284,120 In December 2017, $200,000 December 14, 2017, December 13, 2019, $200,000, December 18, 2017 50,000 ten 10% may one 5 $3.00 $18,652 three nine September 30, 2018, $2,351 $7,410, On or about January 18, 2018, $100,000 January 19, 2018, January 18, 2020, $100,000, January 19, 2018 10,000 ten 10% may one 5 $3.00 $7,124 three nine September 30, 2018, $898 $2,486, The Company has an outstanding note payable for financing corporate insurance premiums. The original principle value was $223,707. 7.5% November 2018. eleven $19,353. September 30, 2018 $38,706.</t>
  </si>
  <si>
    <t>Note 6 - Equity</t>
  </si>
  <si>
    <t>Shareholders' Equity and Share-based Payments [Text Block]</t>
  </si>
  <si>
    <t>NOTE 6 2018 Common Stock Private placement offerings During 2016, $10,000,000 $3.00 2016 nine September 30, 2018, 303,718 $911,154, $25,680, 7,490 $3.00 $5,771. June 28, 2018, 2016 Warrants Warrants issued for services During the nine September 30, 2018, five 385,000 $3.00 $296,271, Warrants issued with debt In connection with the issuance of a $100,000 January 18, 2018, January 19, 2018 10,000 5 $3.00 $7,124 In July 2018, $550,000 seven June 2018 550,000 $228,049 Warrants issued with debt – related party In January 2018, $100,000, five 5,000 $3.00 $3,831 In January 2018, five 50,000 $3.00 $500,000 $35,590 In March 2018, $200,000 five 20,000 $3.00 $14,281 In March 2018, $200,000 five 20,000 $3.00 $14,279 In May 2018, $300,000 five 30,000 $3.00 $21,452 In June 2018, $1,000,000 June 2018 two 1,000,000 $1.00 $414,416 In July 2018, two $250,000 June 2018 two 250,000 500,000 $1.00 $103,613 $103,609, The following is a summary of the Company’s warrant activity for the nine September 30, 2018: Number of Warrants Weighted Average Exercise Price Weighted Average Remaining Contractual (in Years) Aggregate Value Outstanding - January 1, 2017 9,664,733 $ 1.53 Granted 1,838,442 2.01 Exercised (790,000 ) 2.00 Cancelled/Forfeited - - Outstanding and exercisable - December 31, 2017 10,713,175 $ 1.86 2.8 $ 2,606,698 Outstanding - January 1, 2018 10,713,175 $ 1.86 Granted 2,577,490 1.14 Exercised - - Cancelled/Forfeited - - Outstanding and exercisable - September 30, 2018 13,290,665 $ 1.77 2.1 $ 2,687,519 The aggregate intrinsic value in the table above represents the total intrinsic value (the difference between the estimated fair value of the Company’s stock price on September 30, 2018 September 30, 2018. Stock incentive plan options In November 2015, 2015 4,000,000 nine September 30, 2018 25,000 two $3.00 10 $38,441 nine September 30, 2018 nine September 30, 2018, $0, 101.7% 2.58 2.69%, 5 The Company recognizes compensation expense for stock option grants based on the fair value at the date of grant using the Black-Scholes option pricing model. As the Company does not zero $1.21 September 30, 2018. Stock option expense for the nine September 30, 2018 $146,277. The Company has elected to account for forfeitures as they occur. Number of Options Weighted Average Exercise Price Weighted Remaining Contractual (in Years) Aggregate Value Outstanding - January 1, 2017 2,755,000 $ 1.25 Granted 440,000 3.00 Exercised - - Cancelled/Forfeited (30,000 ) 1.25 Outstanding - December 31, 2017 3,165,000 $ 1.49 8.5 $ 192,850 Exercisable - December 31, 2017 2,750,000 $ 1.27 8.2 $ 192,850 Outstanding - January 1, 2018 3,165,000 $ 1.49 Granted 50,000 3.00 Exercised - - Cancelled/Forfeited (1,595,000 ) 1.34 Outstanding - September 30, 2018 1,620,000 $ 1.56 7.9 $ - Exercisable - September 30, 2018 1,519,375 $ 1.30 8.4 $ - The aggregate intrinsic value in the table above represents the total intrinsic value (the difference between the estimated fair value of the Company’s stock price on September 30, 2018 September 30, 2018.</t>
  </si>
  <si>
    <t>Note 7 - Subsequent Events</t>
  </si>
  <si>
    <t>Subsequent Events [Text Block]</t>
  </si>
  <si>
    <t>NOTE 7 Subsequent to September 30, 2018, five 40,000 $3.00 $30,870. In November 2018, $250,000</t>
  </si>
  <si>
    <t>Significant Accounting Policies (Policies)</t>
  </si>
  <si>
    <t>Accounting Policies [Abstract]</t>
  </si>
  <si>
    <t>Going Concern and Management Plans [Policy Text Block]</t>
  </si>
  <si>
    <t>Going Concern and Management’s Plans At September 30, 2018, $382,000, 420,000 4,116,000 3,398,000 twelve September 30, 2018 September 30, 2018, no not may not Management’s strategic plans include the following: ● Continuing to advance commercialization of the Company’s principal product, BAM-FX™ in both domestic and international markets; ● Pursuing additional capital raising opportunities; ● Continuing to explore and execute prospective partnering or distribution opportunities; and ● Identifying unique market opportunities that represent potential positive cash flow.</t>
  </si>
  <si>
    <t>Basis of Accounting, Policy [Policy Text Block]</t>
  </si>
  <si>
    <t xml:space="preserve">Interim Financial Statements The interim unaudited condensed consolidated financial statements included herein have been prepared by the Company, without audit, pursuant to the rules and regulations of the Securities and Exchange Commission (the “SEC”). In the opinion of the Company’s management, all adjustments (consisting of normal recurring adjustments and reclassifications and non-recurring adjustments) necessary to present fairly our results of operations for the three nine September 30, 2018 2017, nine September 30, 2018 2017, September 30, 2018 not Certain information and disclosures normally included in the notes to the annual audited consolidated financial statements have been condensed or omitted from these interim unaudited condensed consolidated financial statements. Accordingly, these interim unaudited condensed consolidated financial statements should be read in conjunction with the audited consolidated financial statements and notes thereto included in our Annual Report on Form 10 December 31, 2017 August 13, 2018. December 31, 2017 </t>
  </si>
  <si>
    <t>Use of Estimates, Policy [Policy Text Block]</t>
  </si>
  <si>
    <t>Use of Estimates The preparation of the unaudited condensed consolidated financial statements in conformity with accounting principles generally accepted in the United States of America (“GAAP”) requires management to make estimates and assumptions that affect the reported amounts in the unaudited condensed consolidated financial statements. Actual results could differ from those estimates. Significant estimates in the accompanying unaudited condensed consolidated financial statements include the allowance for doubtful accounts and other receivables, inventory reserves and classifications, amortization period and recoverability of intangible assets, valuation of beneficial conversion features in convertible debt, valuation of loss contingencies, valuation of stock-based compensation and the valuation allowance on deferred tax assets.</t>
  </si>
  <si>
    <t>Segment Reporting, Policy [Policy Text Block]</t>
  </si>
  <si>
    <t>Segment Reporting The Company views its operations and manages its business as one 100% $23,202 not not</t>
  </si>
  <si>
    <t>Consolidation, Policy [Policy Text Block]</t>
  </si>
  <si>
    <t>Principles of Consolidation The accompanying unaudited condensed consolidated financial statements include the accounts of Zero Gravity Solutions, Inc. and its wholly-owned subsidiaries. All significant intercompany balances and transactions have been eliminated in consolidation.</t>
  </si>
  <si>
    <t>Cash and Cash Equivalents, Policy [Policy Text Block]</t>
  </si>
  <si>
    <t>Cash and Cash Equivalents For the purposes of the statement of cash flows, the Company considers all highly liquid investments purchased with an original maturity of three no September 30, 2018 December 31, 2017.</t>
  </si>
  <si>
    <t>Inventory, Policy [Policy Text Block]</t>
  </si>
  <si>
    <t xml:space="preserve">Inventory Inventory is valued on a lower of first first September 30, December 31, 2018 2017 Raw materials $ 21,904 $ 23,562 Finished product 54,024 45,081 Total Inventory $ 75,928 $ 68,643 </t>
  </si>
  <si>
    <t>Property, Plant and Equipment, Policy [Policy Text Block]</t>
  </si>
  <si>
    <t>Property and Equipment Property and equipment is stated at cost, less accumulated depreciation. Expenditures for maintenance and repairs are charged to expense as incurred. Depreciation is computed on a straight-line basis over estimated useful lives. Property and equipment is reviewed for impairment whenever events or changes in circumstances indicate that the carrying amount of an asset may not</t>
  </si>
  <si>
    <t>Impairment or Disposal of Long-Lived Assets, Including Intangible Assets, Policy [Policy Text Block]</t>
  </si>
  <si>
    <t>Impairment of Long Lived Assets The Company accounts for long-lived assets in accordance with the provisions of ASC 360 10 35 15 may not</t>
  </si>
  <si>
    <t>Concentration Risk, Credit Risk, Policy [Policy Text Block]</t>
  </si>
  <si>
    <t>Concentration of Credit Risk The Company believes that its credit risk exposure is limited. The Company has never suffered a loss due to excess balances.</t>
  </si>
  <si>
    <t>Fair Value of Financial Instruments, Policy [Policy Text Block]</t>
  </si>
  <si>
    <t xml:space="preserve">Fair Value of Financial Instruments The Company accounts for financial instruments under Financial Accounting Standards Board (FASB) Accounting Standards Codification Topic (ASC) 820, Fair Value Measurements 820 three Level 1 Level 2 1, not Level 3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As the Company's common stock is not 820. The carrying amounts of the Company’s accounts receivable and accounts payable approximate fair value due to the relatively short period to maturity for these instruments. The carrying value of the Company’s notes payable approximates fair value due to their short period to maturity and their stated interest rates, combined with historic interest rate levels. </t>
  </si>
  <si>
    <t>Revenue Recognition and Accounts Receivable [Policy Text Block]</t>
  </si>
  <si>
    <t>Revenue recognition and accounts receivable Effective January 1, 2018 ( 606, We recognize revenue to depict the transfer of goods or services to customers in amounts that reflect the consideration (that is, payment) to which the company expects to be entitled in exchange for those goods or services. The core principle of this Topic is that an entity recognizes revenue to depict the transfer of promised goods or services to customers in an amount that reflects the consideration to which the entity expects to be entitled in exchange for those goods and services. Revenue is recognized in accordance with the core principle by applying the following five 1 2 3 4 5 Revenues for agricultural chemical products are recognized when title to the products is transferred which may no 606. The Company determined that no nine September 30, 2018 2017. At September 30, 2018, three 100% 59.6%, 22.5%, 17.9%, three September 30, 2018, one 75.2% nine September 30, 2018 two 69.9% 50.3% 19.6%, three September 30, 2017, two 94.0% 79.1%, 14.9%, nine September 30, 2017 three 69.5% 33.6%, 22.9% 13.0%, At December 31, 2017, three 100% three 46.5%, 34.9% 18.6%, The Company extends credit to customers generally without requiring collateral. The Company monitors its exposure for credit losses and maintains allowances for anticipated losses. The Company records an allowance for doubtful accounts when it is probable that the accounts receivable balance will not September 30, 2018 December 31, 2017 $0 $32,663,</t>
  </si>
  <si>
    <t>Cost of Sales, Policy [Policy Text Block]</t>
  </si>
  <si>
    <t xml:space="preserve">Cost of sales Cost of sales is comprised of material costs, invoiced shipping costs and royalty expense. </t>
  </si>
  <si>
    <t>Warrants [Policy Text Block]</t>
  </si>
  <si>
    <t>Warrants The Company recognizes the cost of warrants issued with debt as debt discount in the unaudited condensed consolidated financial statements which is recorded at the warrants relative fair value which is measured based on the grant date fair value of the award. The Company estimates the fair value of each warrant at the grant date by using the Black-Scholes option pricing model.</t>
  </si>
  <si>
    <t>Share-based Compensation, Option and Incentive Plans Policy [Policy Text Block]</t>
  </si>
  <si>
    <t>Stock based compensation The Company recognizes the cost of employee services received in exchange for an award of equity instruments in the unaudited condensed consolidated financial statements which is measured based on the grant date fair value of the award. Stock based compensation expense is recognized over the period during which an employee is required to provide service in exchange for the award (generally the vesting period). The Company estimates the fair value of each stock award at the grant date by using the Black-Scholes option pricing model. Costs equal to these fair values are recognized ratably over the requisite service period based on the number of awards that are expected to vest, or in the period of grant for awards that vest immediately and have no 2018 2017. The Company also grants share-based compensation awards to non-employees for service provided to the Company. The Company measures and recognizes the fair value of such transactions based on the fair value of consideration received or the fair value of the equity instruments issued, whichever is more reliably measurable.</t>
  </si>
  <si>
    <t>Earnings Per Share, Policy [Policy Text Block]</t>
  </si>
  <si>
    <t>Loss per Share Loss per share is calculated by dividing the Company’s net loss by the weighted average number of common shares outstanding during the period. Diluted earnings loss per share is calculated by dividing the Company’s net income (loss) by the diluted weighted average number of shares outstanding during the year. The diluted weighted average number of shares outstanding is the basic weighted number of shares adjusted for any potentially dilutive debt or equity instruments. The effect of the inclusion of the dilutive shares would have resulted in a decrease in loss per share. Accordingly, the weighted average shares outstanding have not not 15,993,998, 12,981,000 nine September 30, 2018 2017,</t>
  </si>
  <si>
    <t>Research and Development Expense, Policy [Policy Text Block]</t>
  </si>
  <si>
    <t>Research and Development Research and development costs are charged to expense as incurred.</t>
  </si>
  <si>
    <t>Standard Product Warranty, Policy [Policy Text Block]</t>
  </si>
  <si>
    <t>Warranty Expense The Company's distribution agreements provide for a warranty on products sold. As sales under such distribution agreements have been nominal through 2018 2017, no 2018 2017.</t>
  </si>
  <si>
    <t>Income Tax, Policy [Policy Text Block]</t>
  </si>
  <si>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The Company does not September 30, 2018 December 31, 2017. September 30, 2018, not three nine September 30, 2018 2017.</t>
  </si>
  <si>
    <t>Investment, Policy [Policy Text Block]</t>
  </si>
  <si>
    <t>Investments We have an equity investment in a privately held entity as discussed in note 4. may not</t>
  </si>
  <si>
    <t>Reclassification, Policy [Policy Text Block]</t>
  </si>
  <si>
    <t>Reclassifications Certain amounts in the December 31, 2017 September 30, 2018 no</t>
  </si>
  <si>
    <t>New Accounting Pronouncements, Policy [Policy Text Block]</t>
  </si>
  <si>
    <t>Recently Issued Accounting Pronouncements In May 2014, 606, not December 15, 2017. 606 no 2018 January 1, 2018, In March 2016, No. 2016 02, Leases No. 2016 02 No. 2016 02 not 12 not December 15, 2018. not not In June 2018, No. 2018 07, 718 No 2018 07 718 718 December 15, 2018, no 606. January 1, 2019. In July 2017, No. 2017 11 Earnings Per Share (Topic 260 480 815 2017 11” no 2017 11 no 2017 11 260 470 20. 2017 11 December 15, 2018. 2017 11 1. first 2017 11 2. 250 10 45 5 45 10. no On August 2018, No. 33 10532, November 5, 2018. 10 first 2019.</t>
  </si>
  <si>
    <t>Note 1 - Organization and Summary of Significant Accounting Policies (Tables)</t>
  </si>
  <si>
    <t>Notes Tables</t>
  </si>
  <si>
    <t>Schedule of Inventory, Current [Table Text Block]</t>
  </si>
  <si>
    <t xml:space="preserve"> September 30, December 31, 2018 2017 Raw materials $ 21,904 $ 23,562 Finished product 54,024 45,081 Total Inventory $ 75,928 $ 68,643 </t>
  </si>
  <si>
    <t>Note 2 - Property and Equipment (Tables)</t>
  </si>
  <si>
    <t>Property, Plant and Equipment [Table Text Block]</t>
  </si>
  <si>
    <t xml:space="preserve"> September 30 , 2018 December 31, 2017 Computer equipment $ 13,032 $ 15,332 Equipment and furniture 136,734 133,940 Leasehold improvements 7,593 7,593 157,359 156,865 Accumulated Depreciation (67,514 ) (52,275 ) Property and Equipment - Net $ 89,845 $ 104,590 </t>
  </si>
  <si>
    <t>Note 3 - Related Party Transactions (Tables)</t>
  </si>
  <si>
    <t>Schedule of Related Party Transactions [Table Text Block]</t>
  </si>
  <si>
    <t xml:space="preserve"> Date of Note Face Value Debt Discount Debt Discount Accretion Carrying Value July 2015 $ 500,000 $ - $ - $ 500,000 June 2018 $ 1,000,000 $ 444,416 $ 56,617 $ 612,201 July 2018 $ 250,000 $ 111,113 $ 13,699 $ 152,586 July 2018 $ 250,000 $ 111,109 $ 11,111 $ 150,002 $ 2,000,000 $ 666,638 $ 81,427 $ 1,414,789 Convertible Notes Payable - Current $ 500,000 $ - $ - $ 500,000 Convertible Notes Payable - Long Term $ 1,500,000 $ 666,638 $ 81,427 $ 914,789 Notes Payable to Related Parties Notes payable outstanding at September 30, 2018 consist of the following: Date of Note Face Value Debt Discount Debt Discount Accretion Carrying Value August 2017 $ 100,000 $ 10,435 $ 5,745 $ 95,311 September 2017 $ 500,000 $ 52,166 $ 28,227 $ 476,061 October 2017 $ 500,000 $ 50,229 $ 23,256 $ 473,028 January 2018 $ 500,000 $ 50,590 $ 20,111 $ 469,521 March 2018 $ 200,000 $ 20,281 $ 5,695 $ 185,414 May 2018 $ 300,001 $ 30,452 $ 5,572 $ 275,121 $ 2,100,001 $ 214,153 $ 88,606 $ 1,974,456 </t>
  </si>
  <si>
    <t>Note 5 - Convertible Notes Payable and Notes Payable (Tables)</t>
  </si>
  <si>
    <t>Convertible Debt [Table Text Block]</t>
  </si>
  <si>
    <t xml:space="preserve"> Convertible Notes Payable to Non-Related Parties Date of Note Face Value Debt Discount Debt Discount Accretion Carrying Value July 2018 $ 50,000 $ 22,231 $ 1,923 $ 29,692 July 2018 $ 50,000 $ 22,231 $ 1,923 $ 29,692 July 2018 $ 25,000 $ 11,116 $ 873 $ 14,757 July 2018 $ 250,000 $ 111,160 $ 9,233 $ 148,073 July 2018 $ 25,000 $ 11,115 $ 934 $ 14,819 July 2018 $ 50,000 $ 22,232 $ 1,924 $ 29,692 July 2018 $ 100,000 $ 44,464 $ 3,659 $ 59,195 $ 550,000 $ 244,549 $ 20,469 $ 325,920 </t>
  </si>
  <si>
    <t>Schedule of Debt [Table Text Block]</t>
  </si>
  <si>
    <t xml:space="preserve"> Notes Payable to Non-Related Parties Date of Note Face Value Debt Discount Debt Discount Accretion Carrying Value December 2017 $ 200,000 $ 18,652 $ 7,410 $ 188,758 January 2018 $ 100,000 $ 7,124 $ 2,486 $ 95,362 $ 300,000 $ 25,776 $ 9,896 $ 284,120 </t>
  </si>
  <si>
    <t>Note 6 - Equity (Tables)</t>
  </si>
  <si>
    <t>Schedule of Stockholders' Equity Note, Warrants or Rights [Table Text Block]</t>
  </si>
  <si>
    <t xml:space="preserve"> Number of Warrants Weighted Average Exercise Price Weighted Average Remaining Contractual (in Years) Aggregate Value Outstanding - January 1, 2017 9,664,733 $ 1.53 Granted 1,838,442 2.01 Exercised (790,000 ) 2.00 Cancelled/Forfeited - - Outstanding and exercisable - December 31, 2017 10,713,175 $ 1.86 2.8 $ 2,606,698 Outstanding - January 1, 2018 10,713,175 $ 1.86 Granted 2,577,490 1.14 Exercised - - Cancelled/Forfeited - - Outstanding and exercisable - September 30, 2018 13,290,665 $ 1.77 2.1 $ 2,687,519 </t>
  </si>
  <si>
    <t>Share-based Compensation, Stock Options, Activity [Table Text Block]</t>
  </si>
  <si>
    <t xml:space="preserve"> Number of Options Weighted Average Exercise Price Weighted Remaining Contractual (in Years) Aggregate Value Outstanding - January 1, 2017 2,755,000 $ 1.25 Granted 440,000 3.00 Exercised - - Cancelled/Forfeited (30,000 ) 1.25 Outstanding - December 31, 2017 3,165,000 $ 1.49 8.5 $ 192,850 Exercisable - December 31, 2017 2,750,000 $ 1.27 8.2 $ 192,850 Outstanding - January 1, 2018 3,165,000 $ 1.49 Granted 50,000 3.00 Exercised - - Cancelled/Forfeited (1,595,000 ) 1.34 Outstanding - September 30, 2018 1,620,000 $ 1.56 7.9 $ - Exercisable - September 30, 2018 1,519,375 $ 1.30 8.4 $ - </t>
  </si>
  <si>
    <t>Note 1 - Organization and Summary of Significant Accounting Policies (Details Textual) - USD ($)</t>
  </si>
  <si>
    <t>12 Months Ended</t>
  </si>
  <si>
    <t>Number of Wholly Owned Subsidiaries</t>
  </si>
  <si>
    <t>Cash, Ending Balance</t>
  </si>
  <si>
    <t>Working Capital</t>
  </si>
  <si>
    <t>Net Income (Loss) Attributable to Parent, Total</t>
  </si>
  <si>
    <t>Net Cash Provided by (Used in) Operating Activities, Total</t>
  </si>
  <si>
    <t>Number of Reportable Segments</t>
  </si>
  <si>
    <t>Inventory Shipped to Outside of US for Sale Not Recognized</t>
  </si>
  <si>
    <t>Cash Equivalents, at Carrying Value, Total</t>
  </si>
  <si>
    <t>Allowance for Doubtful Accounts Receivable, Current, Ending Balance</t>
  </si>
  <si>
    <t>Weighted Average Number Diluted Shares Outstanding Adjustment, Total</t>
  </si>
  <si>
    <t>Product Warranty Expense</t>
  </si>
  <si>
    <t>Unrecognized Tax Benefits, Income Tax Penalties and Interest Accrued, Total</t>
  </si>
  <si>
    <t>Unrecognized Tax Benefits, Income Tax Penalties and Interest Expense, Total</t>
  </si>
  <si>
    <t>Geographic Concentration Risk [Member] | Sales Revenue, Net [Member] | UNITED STATES</t>
  </si>
  <si>
    <t>Concentration Risk, Percentage</t>
  </si>
  <si>
    <t>100.00%</t>
  </si>
  <si>
    <t>Customer Concentration Risk [Member] | Sales Revenue, Net [Member]</t>
  </si>
  <si>
    <t>Number of Major Customers</t>
  </si>
  <si>
    <t>Customer Concentration Risk [Member] | Sales Revenue, Net [Member] | Three Customers [Member]</t>
  </si>
  <si>
    <t>69.50%</t>
  </si>
  <si>
    <t>Customer Concentration Risk [Member] | Sales Revenue, Net [Member] | Customer One [Member]</t>
  </si>
  <si>
    <t>79.10%</t>
  </si>
  <si>
    <t>50.30%</t>
  </si>
  <si>
    <t>33.60%</t>
  </si>
  <si>
    <t>Customer Concentration Risk [Member] | Sales Revenue, Net [Member] | Customer Two [Member]</t>
  </si>
  <si>
    <t>14.90%</t>
  </si>
  <si>
    <t>19.60%</t>
  </si>
  <si>
    <t>22.90%</t>
  </si>
  <si>
    <t>Customer Concentration Risk [Member] | Sales Revenue, Net [Member] | Customer Three [Member]</t>
  </si>
  <si>
    <t>13.00%</t>
  </si>
  <si>
    <t>Customer Concentration Risk [Member] | Sales Revenue, Net [Member] | One Customer [Member]</t>
  </si>
  <si>
    <t>75.20%</t>
  </si>
  <si>
    <t>Customer Concentration Risk [Member] | Sales Revenue, Net [Member] | Two Customers [Member]</t>
  </si>
  <si>
    <t>94.00%</t>
  </si>
  <si>
    <t>69.90%</t>
  </si>
  <si>
    <t>Customer Concentration Risk [Member] | Accounts Receivable [Member]</t>
  </si>
  <si>
    <t>Customer Concentration Risk [Member] | Accounts Receivable [Member] | Three Customers [Member]</t>
  </si>
  <si>
    <t>Customer Concentration Risk [Member] | Accounts Receivable [Member] | Customer One [Member]</t>
  </si>
  <si>
    <t>59.60%</t>
  </si>
  <si>
    <t>46.50%</t>
  </si>
  <si>
    <t>Customer Concentration Risk [Member] | Accounts Receivable [Member] | Customer Two [Member]</t>
  </si>
  <si>
    <t>22.50%</t>
  </si>
  <si>
    <t>34.90%</t>
  </si>
  <si>
    <t>Customer Concentration Risk [Member] | Accounts Receivable [Member] | Customer Three [Member]</t>
  </si>
  <si>
    <t>17.90%</t>
  </si>
  <si>
    <t>18.60%</t>
  </si>
  <si>
    <t>Note 1 - Organization and Summary of Significant Accounting Policies - Summary of Inventory (Details) - USD ($)</t>
  </si>
  <si>
    <t>Raw materials</t>
  </si>
  <si>
    <t>Finished product</t>
  </si>
  <si>
    <t>Total Inventory</t>
  </si>
  <si>
    <t>Note 2 - Property and Equipment (Details Textual) - USD ($)</t>
  </si>
  <si>
    <t>Depreciation, Total</t>
  </si>
  <si>
    <t>Note 2 - Property and Equipment - Summary of Property and Equipment (Details) - USD ($)</t>
  </si>
  <si>
    <t>Property and Equipment, Gross</t>
  </si>
  <si>
    <t>Accumulated Depreciation</t>
  </si>
  <si>
    <t>Property and Equipment - Net</t>
  </si>
  <si>
    <t>Computer Equipment [Member]</t>
  </si>
  <si>
    <t>Equipment and Furniture [Member]</t>
  </si>
  <si>
    <t>Leasehold Improvements [Member]</t>
  </si>
  <si>
    <t>Note 3 - Related Party Transactions (Details Textual)</t>
  </si>
  <si>
    <t>Jul. 19, 2018USD ($)$ / sharesshares</t>
  </si>
  <si>
    <t>Jul. 02, 2018USD ($)$ / sharesshares</t>
  </si>
  <si>
    <t>Jun. 29, 2018USD ($)$ / sharesshares</t>
  </si>
  <si>
    <t>May 02, 2018USD ($)$ / sharesshares</t>
  </si>
  <si>
    <t>Mar. 12, 2018USD ($)$ / sharesshares</t>
  </si>
  <si>
    <t>Mar. 08, 2018USD ($)</t>
  </si>
  <si>
    <t>Jan. 17, 2018USD ($)</t>
  </si>
  <si>
    <t>Oct. 31, 2017USD ($)$ / sharesshares</t>
  </si>
  <si>
    <t>Sep. 30, 2017USD ($)$ / sharesshares</t>
  </si>
  <si>
    <t>Aug. 31, 2017USD ($)$ / sharesshares</t>
  </si>
  <si>
    <t>Jul. 31, 2016$ / shares</t>
  </si>
  <si>
    <t>Jul. 31, 2015USD ($)$ / sharesshares</t>
  </si>
  <si>
    <t>Mar. 31, 2015USD ($)</t>
  </si>
  <si>
    <t>Sep. 30, 2018USD ($)$ / shares</t>
  </si>
  <si>
    <t>Mar. 31, 2018USD ($)$ / sharesshares</t>
  </si>
  <si>
    <t>Dec. 31, 2017USD ($)$ / shares</t>
  </si>
  <si>
    <t>Dec. 31, 2015USD ($)</t>
  </si>
  <si>
    <t>May 31, 2018USD ($)$ / sharesshares</t>
  </si>
  <si>
    <t>Mar. 09, 2018$ / sharesshares</t>
  </si>
  <si>
    <t>Jan. 31, 2018USD ($)$ / sharesshares</t>
  </si>
  <si>
    <t>Jan. 18, 2018$ / sharesshares</t>
  </si>
  <si>
    <t>Dec. 14, 2017USD ($)</t>
  </si>
  <si>
    <t>Dec. 31, 2016$ / shares</t>
  </si>
  <si>
    <t>Proceeds from Related Party Debt</t>
  </si>
  <si>
    <t>Class of Warrant or Right, Exercise Price of Warrants or Rights | $ / shares</t>
  </si>
  <si>
    <t>Accounts Payable, Related Parties, Current</t>
  </si>
  <si>
    <t>Accretion Expense</t>
  </si>
  <si>
    <t>Prepaid Royalties, Related Party, Noncurrent</t>
  </si>
  <si>
    <t>Provision for Doubtful Accounts</t>
  </si>
  <si>
    <t>General and Administrative Expense, Total</t>
  </si>
  <si>
    <t>Unsecured Promissory Note [Member]</t>
  </si>
  <si>
    <t>Debt Instrument, Interest Rate, Stated Percentage</t>
  </si>
  <si>
    <t>10.00%</t>
  </si>
  <si>
    <t>Debt Instrument, Unamortized Discount, Total</t>
  </si>
  <si>
    <t>Debt Instrument, Face Amount</t>
  </si>
  <si>
    <t>Unsecured Promissory Note [Member] | Other Expense [Member]</t>
  </si>
  <si>
    <t>Amortization of Debt Discount (Premium)</t>
  </si>
  <si>
    <t>First Warrant [Member]</t>
  </si>
  <si>
    <t>Class of Warrant or Right, Number of Securities Called by Warrants or Rights | shares</t>
  </si>
  <si>
    <t>Warrants and Rights Outstanding, Term</t>
  </si>
  <si>
    <t>5 years</t>
  </si>
  <si>
    <t>Director [Member]</t>
  </si>
  <si>
    <t>Director [Member] | Unsecured Promissory Note [Member]</t>
  </si>
  <si>
    <t>Director [Member] | Unsecured Promissory Note [Member] | Third Note [Member]</t>
  </si>
  <si>
    <t>Lender Fees</t>
  </si>
  <si>
    <t>Director [Member] | Unsecured Promissory Note [Member] | Fifth Note [Member]</t>
  </si>
  <si>
    <t>Director [Member] | Unsecured Promissory Note [Member] | Other Expense [Member] | Third Note [Member]</t>
  </si>
  <si>
    <t>Director [Member] | Unsecured Promissory Note [Member] | Other Expense [Member] | Fifth Note [Member]</t>
  </si>
  <si>
    <t>Director [Member] | Unsecured Promissory Note [Member] | Maximum [Member] | Fifth Note [Member]</t>
  </si>
  <si>
    <t>Debt Instrument, Convertible, Conversion Price | $ / shares</t>
  </si>
  <si>
    <t>Director [Member] | Unsecured Convertible Promissory Note [Member]</t>
  </si>
  <si>
    <t>2 years</t>
  </si>
  <si>
    <t>Director [Member] | Unsecured Convertible Promissory Note [Member] | Maximum [Member]</t>
  </si>
  <si>
    <t>Director [Member] | Convertible Related Party Note Issued On July 2, 2018 [Member]</t>
  </si>
  <si>
    <t>Director [Member] | Convertible Related Party Note Issued On July 2, 2018 [Member] | Other Expense [Member]</t>
  </si>
  <si>
    <t>Director [Member] | Convertible Related Party Note Issued On July 19, 2018 [Member]</t>
  </si>
  <si>
    <t>Director [Member] | Convertible Related Party Note Issued On July 19, 2018 [Member] | Other Expense [Member]</t>
  </si>
  <si>
    <t>Director [Member] | Promissory Note [Member]</t>
  </si>
  <si>
    <t>Director [Member] | Promissory Note [Member] | Other Expense [Member]</t>
  </si>
  <si>
    <t>Director [Member] | Warrants Issued with Debt [Member] | Measurement Input, Expected Dividend Rate [Member]</t>
  </si>
  <si>
    <t>Warrants and Rights Outstanding, Measurement Input</t>
  </si>
  <si>
    <t>Director [Member] | Warrants Issued with Debt [Member] | Measurement Input, Price Volatility [Member]</t>
  </si>
  <si>
    <t>Director [Member] | Warrants Issued with Debt [Member] | Measurement Input, Risk Free Interest Rate [Member]</t>
  </si>
  <si>
    <t>Director [Member] | Warrants Issued with Debt [Member] | Measurement Input, Expected Term [Member]</t>
  </si>
  <si>
    <t>Director [Member] | Warrants Issued with Convertible Promissory Note [Member]</t>
  </si>
  <si>
    <t>Director [Member] | Third Warrant [Member]</t>
  </si>
  <si>
    <t>Director [Member] | Fifth Warrant [Member]</t>
  </si>
  <si>
    <t>Director [Member] | Notes Payable [Member]</t>
  </si>
  <si>
    <t>8.50%</t>
  </si>
  <si>
    <t>Debt Instrument, Convertible, Number of Equity Instruments</t>
  </si>
  <si>
    <t>Interest Expense, Related Party</t>
  </si>
  <si>
    <t>Director [Member] | Notes Payable [Member] | Warrants Issued with Debt [Member]</t>
  </si>
  <si>
    <t>Warrants and Rights Outstanding</t>
  </si>
  <si>
    <t>Director [Member] | Consulting Agreement [Member]</t>
  </si>
  <si>
    <t>Related Party Transaction, Amounts of Transaction</t>
  </si>
  <si>
    <t>Employee [Member]</t>
  </si>
  <si>
    <t>Employee [Member] | Promissory Note [Member]</t>
  </si>
  <si>
    <t>Employee [Member] | Promissory Note [Member] | Other Expense [Member]</t>
  </si>
  <si>
    <t>Rio Vista [Member] | Unsecured Promissory Note [Member]</t>
  </si>
  <si>
    <t>Rio Vista [Member] | Unsecured Promissory Note [Member] | Other Expense [Member]</t>
  </si>
  <si>
    <t>Rio Vista [Member] | Warrants Issued to Rio Vista [Member]</t>
  </si>
  <si>
    <t>Corporate Counsel [Member] | Unsecured Promissory Note [Member] | First Note [Member]</t>
  </si>
  <si>
    <t>Corporate Counsel [Member] | Unsecured Promissory Note [Member] | Other Expense [Member] | First Note [Member]</t>
  </si>
  <si>
    <t>Investor [Member] | Unsecured Promissory Note [Member] | First Note [Member]</t>
  </si>
  <si>
    <t>Investor [Member] | Unsecured Promissory Note [Member] | Second Note [Member]</t>
  </si>
  <si>
    <t>Investor [Member] | Unsecured Promissory Note [Member] | Other Expense [Member] | Second Note [Member]</t>
  </si>
  <si>
    <t>Investor [Member] | First Warrant [Member]</t>
  </si>
  <si>
    <t>BPI [Member] | Unsecured Promissory Note [Member] | Third Note [Member]</t>
  </si>
  <si>
    <t>BPI [Member] | Unsecured Promissory Note [Member] | Fourth Note [Member]</t>
  </si>
  <si>
    <t>BPI [Member] | Fourth Warrant [Member]</t>
  </si>
  <si>
    <t>Key Employee and Principal Stockholder and Current Director [Member] | Royalty Agreement [Member]</t>
  </si>
  <si>
    <t>Deferred Compensation Arrangement with Individual, Maximum Contractual Term</t>
  </si>
  <si>
    <t>25 years</t>
  </si>
  <si>
    <t>Payment of Royalties Equal to Percent of Gross Sales</t>
  </si>
  <si>
    <t>5.00%</t>
  </si>
  <si>
    <t>Minimum Monthly Payment Amount to Offset Future Royalty Obligations</t>
  </si>
  <si>
    <t>Revenue from Related Parties</t>
  </si>
  <si>
    <t>Key Employee and Principal Stockholder and Current Director [Member] | Royalty Agreement Patent Defense [Member]</t>
  </si>
  <si>
    <t>Legal Fees</t>
  </si>
  <si>
    <t>Note 3 - Related Party Transactions - Notes Payable (Details) - USD ($)</t>
  </si>
  <si>
    <t>Convertible Notes Payable - Long Term, Debt discount</t>
  </si>
  <si>
    <t>Convertible Notes Payable - Long Term, Carrying value</t>
  </si>
  <si>
    <t>Related Party Notes Payable [Member]</t>
  </si>
  <si>
    <t>Face value</t>
  </si>
  <si>
    <t>Debt discount</t>
  </si>
  <si>
    <t>Debt discount accretion</t>
  </si>
  <si>
    <t>Carrying value</t>
  </si>
  <si>
    <t>Related Party Notes Payable [Member] | Related Party Note Payable Dated August 2017 [Member]</t>
  </si>
  <si>
    <t>Related Party Notes Payable [Member] | Related Party Note Payable Dated September 2017 [Member]</t>
  </si>
  <si>
    <t>Related Party Notes Payable [Member] | Related Party Note Payable Dated October 2017 [Member]</t>
  </si>
  <si>
    <t>Related Party Notes Payable [Member] | Related Party Note Payable Dated January 2018 2 [Member]</t>
  </si>
  <si>
    <t>Related Party Notes Payable [Member] | Related Party Note Payable Dated March 2018 [Member]</t>
  </si>
  <si>
    <t>Related Party Notes Payable [Member] | Related Party Note Payable Dated May 2018 [Member]</t>
  </si>
  <si>
    <t>Convertible Debt [Member]</t>
  </si>
  <si>
    <t>Convertible Debt [Member] | Convertible Related Party Note Payable Dated July 2015 [Member]</t>
  </si>
  <si>
    <t>Convertible Debt [Member] | Related Party Notes Payable [Member]</t>
  </si>
  <si>
    <t>Convertible Notes Payable - Current, Face value</t>
  </si>
  <si>
    <t>Convertible Notes Payable - Current, Debt discount</t>
  </si>
  <si>
    <t>Debt discount accretion, current</t>
  </si>
  <si>
    <t>Convertible Notes Payable - Current, Carrying value</t>
  </si>
  <si>
    <t>Convertible Notes Payable - Long Term, Face value</t>
  </si>
  <si>
    <t>Debt discount accretion, noncurrent</t>
  </si>
  <si>
    <t>Convertible Debt [Member] | Convertible Related Party Note Payable Dated June 2018 [Member]</t>
  </si>
  <si>
    <t>Convertible Debt [Member] | Convertible Related Party Note Issued On July 2, 2018 [Member]</t>
  </si>
  <si>
    <t>Convertible Debt [Member] | Convertible Related Party Note Issued On July 19, 2018 [Member]</t>
  </si>
  <si>
    <t>Note 4 - Commitments (Details Textual) - USD ($)</t>
  </si>
  <si>
    <t>Feb. 20, 2018</t>
  </si>
  <si>
    <t>Jan. 31, 2016</t>
  </si>
  <si>
    <t>Sep. 01, 2016</t>
  </si>
  <si>
    <t>Share Price</t>
  </si>
  <si>
    <t>Research and Development Expense, Total</t>
  </si>
  <si>
    <t>SAA [Member]</t>
  </si>
  <si>
    <t>NASA ARC [Member] | SAA [Member]</t>
  </si>
  <si>
    <t>Payments for Research Commitment</t>
  </si>
  <si>
    <t>Contractual Agreement, Period</t>
  </si>
  <si>
    <t>BAM [Member]</t>
  </si>
  <si>
    <t>License and Business Development Agreement, Consideration Received, to Purchase Shares in Connection to a Private Placement</t>
  </si>
  <si>
    <t>BAM [Member] | Argo Space [Member]</t>
  </si>
  <si>
    <t>Contractual Agreement, Milestone Period</t>
  </si>
  <si>
    <t>License and Business Development Agreement, Contingent Consideration Arrangements, Range of Outcomes, Value, High</t>
  </si>
  <si>
    <t>Lichtinger Goup [Member]</t>
  </si>
  <si>
    <t>Maximum Amount of Capital Contributed</t>
  </si>
  <si>
    <t>Argo Space [Member] | BAM [Member]</t>
  </si>
  <si>
    <t>Equity Method Investment, Ownership Percentage</t>
  </si>
  <si>
    <t>20.00%</t>
  </si>
  <si>
    <t>Capital Contribution Threshold</t>
  </si>
  <si>
    <t>Cost Method Investments</t>
  </si>
  <si>
    <t>Warehouse in Okeechobee [Member]</t>
  </si>
  <si>
    <t>Lessee, Operating Lease, Term of Contract</t>
  </si>
  <si>
    <t>Operating Leases, Future Minimum Payments Due, Next Twelve Months</t>
  </si>
  <si>
    <t>Note 5 - Convertible Notes Payable and Notes Payable (Details Textual) - USD ($)</t>
  </si>
  <si>
    <t>Jun. 29, 2018</t>
  </si>
  <si>
    <t>Jan. 18, 2018</t>
  </si>
  <si>
    <t>Dec. 14, 2017</t>
  </si>
  <si>
    <t>Jul. 30, 2018</t>
  </si>
  <si>
    <t>Jan. 19, 2018</t>
  </si>
  <si>
    <t>Dec. 18, 2017</t>
  </si>
  <si>
    <t>Dec. 31, 2016</t>
  </si>
  <si>
    <t>Class of Warrant or Right, Exercise Price of Warrants or Rights</t>
  </si>
  <si>
    <t>Proceeds from Notes Payable, Total</t>
  </si>
  <si>
    <t>7.50%</t>
  </si>
  <si>
    <t>Debt Instrument, Periodic Payment, Total</t>
  </si>
  <si>
    <t>Long-term Debt, Total</t>
  </si>
  <si>
    <t>Warrants Issued in Connection With the June 2018 Offering Notes [Member]</t>
  </si>
  <si>
    <t>Class of Warrant or Right, Number of Securities Called by Warrants or Rights</t>
  </si>
  <si>
    <t>Warrants Issued in Connection With the June 2018 Offering Notes [Member] | Private Placement [Member]</t>
  </si>
  <si>
    <t>Warrants Issued in Connection with Unsecured Promissory Note [Member]</t>
  </si>
  <si>
    <t>Other Current Shareholders [Member] | Warrants Issued in Connection With the June 2018 Offering Notes [Member]</t>
  </si>
  <si>
    <t>Secured Note [Member]</t>
  </si>
  <si>
    <t>Secured Note [Member] | Accredited Investor [Member]</t>
  </si>
  <si>
    <t>Related Party Debt, Maximum Amount Issuable</t>
  </si>
  <si>
    <t>Secured Note [Member] | Other Current Shareholders [Member]</t>
  </si>
  <si>
    <t>Proceeds from Issuance of Long-term Debt, Total</t>
  </si>
  <si>
    <t>Debt Instrument, Convertible, Conversion Price</t>
  </si>
  <si>
    <t>Debt Instrument, Maturity Date</t>
  </si>
  <si>
    <t>Dec. 13,
		2019</t>
  </si>
  <si>
    <t>Unsecured Promissory Note 2 [Member]</t>
  </si>
  <si>
    <t>Jan. 18,
		2020</t>
  </si>
  <si>
    <t>Unsecured Promissory Note 2 [Member] | Other Expense [Member]</t>
  </si>
  <si>
    <t>Note 5 - Convertible Notes Payable and Notes Payable - Convertible Notes Payable (Details) - Convertible Debt [Member]</t>
  </si>
  <si>
    <t>Sep. 30, 2018USD ($)</t>
  </si>
  <si>
    <t>Face Value</t>
  </si>
  <si>
    <t>Debt Discount</t>
  </si>
  <si>
    <t>Debt Discount Accretion</t>
  </si>
  <si>
    <t>Carrying Value</t>
  </si>
  <si>
    <t>Convertible Notes Payable, One [Member]</t>
  </si>
  <si>
    <t>Convertible Notes Payable, Two [Member]</t>
  </si>
  <si>
    <t>Convertible Notes Payable, Three [Member]</t>
  </si>
  <si>
    <t>Convertible Notes Payable, Four [Member]</t>
  </si>
  <si>
    <t>Convertible Notes Payable, Five [Member]</t>
  </si>
  <si>
    <t>Convertible Notes Payable, Six [Member]</t>
  </si>
  <si>
    <t>Convertible Notes Payable, Seven [Member]</t>
  </si>
  <si>
    <t>Note 5 - Convertible Notes Payable and Notes Payable - Notes Payable (Details) - USD ($)</t>
  </si>
  <si>
    <t>Unsecured Promissory Note Payable Dated December 2017 [Member]</t>
  </si>
  <si>
    <t>Unsecured Promissory Note Payable Dated January 2018 3 [Member]</t>
  </si>
  <si>
    <t>Note 6 - Equity (Details Textual) - USD ($)</t>
  </si>
  <si>
    <t>Jan. 31, 2018</t>
  </si>
  <si>
    <t>Jun. 30, 2018</t>
  </si>
  <si>
    <t>May 31, 2018</t>
  </si>
  <si>
    <t>May 02, 2018</t>
  </si>
  <si>
    <t>Mar. 31, 2018</t>
  </si>
  <si>
    <t>Mar. 12, 2018</t>
  </si>
  <si>
    <t>Mar. 09, 2018</t>
  </si>
  <si>
    <t>Mar. 08, 2018</t>
  </si>
  <si>
    <t>Oct. 31, 2017</t>
  </si>
  <si>
    <t>Nov. 30, 2015</t>
  </si>
  <si>
    <t>Payments of Stock Issuance Costs</t>
  </si>
  <si>
    <t>Share-based Compensation Arrangement by Share-based Payment Award, Options, Grants in Period, Gross</t>
  </si>
  <si>
    <t>Share-based Compensation Arrangements by Share-based Payment Award, Options, Grants in Period, Weighted Average Exercise Price</t>
  </si>
  <si>
    <t>Employee Stock Option [Member]</t>
  </si>
  <si>
    <t>Allocated Share-based Compensation Expense, Total</t>
  </si>
  <si>
    <t>Equity Incentive Plan 2015 [Member]</t>
  </si>
  <si>
    <t>Share-based Compensation Arrangement by Share-based Payment Award, Number of Shares Authorized</t>
  </si>
  <si>
    <t>Share-based Compensation Arrangement by Share-based Payment Award, Expiration Period</t>
  </si>
  <si>
    <t>10 years</t>
  </si>
  <si>
    <t>Share-based Compensation Arrangement by Share-based Payment Award, Options, Vested in Period, Fair Value</t>
  </si>
  <si>
    <t>Share-based Compensation Arrangement by Share-based Payment Award, Fair Value Assumptions, Expected Dividend Rate</t>
  </si>
  <si>
    <t>0.00%</t>
  </si>
  <si>
    <t>Equity Incentive Plan 2015 [Member] | Employee Stock Option [Member]</t>
  </si>
  <si>
    <t>Share-based Compensation Arrangement by Share-based Payment Award, Fair Value Assumptions, Expected Dividend Payments</t>
  </si>
  <si>
    <t>Share-based Compensation Arrangement by Share-based Payment Award, Fair Value Assumptions, Expected Volatility Rate</t>
  </si>
  <si>
    <t>101.70%</t>
  </si>
  <si>
    <t>Share-based Compensation Arrangement by Share-based Payment Award, Fair Value Assumptions, Expected Term</t>
  </si>
  <si>
    <t>Equity Incentive Plan 2015 [Member] | Employee Stock Option [Member] | Minimum [Member]</t>
  </si>
  <si>
    <t>Share-based Compensation Arrangement by Share-based Payment Award, Fair Value Assumptions, Risk Free Interest Rate</t>
  </si>
  <si>
    <t>2.58%</t>
  </si>
  <si>
    <t>Equity Incentive Plan 2015 [Member] | Employee Stock Option [Member] | Maximum [Member]</t>
  </si>
  <si>
    <t>2.69%</t>
  </si>
  <si>
    <t>Unsecured Promissory Note [Member] | In-house Council [Member]</t>
  </si>
  <si>
    <t>Unsecured Promissory Note [Member] | Rio Vista [Member]</t>
  </si>
  <si>
    <t>Unsecured Promissory Note [Member] | Director [Member] | Third Note [Member]</t>
  </si>
  <si>
    <t>Unsecured Promissory Note [Member] | Director [Member] | Fifth Note [Member]</t>
  </si>
  <si>
    <t>Unsecured Promissory Note [Member] | Director [Member] | Sixth Note [Member]</t>
  </si>
  <si>
    <t>Unsecured Promissory Note [Member] | Director [Member] | Seventh Notes [Member]</t>
  </si>
  <si>
    <t>Unsecured Promissory Note [Member] | Director [Member] | Seventh Notes, One [Member]</t>
  </si>
  <si>
    <t>Unsecured Promissory Note [Member] | Director [Member] | Seventh Notes, Two [Member]</t>
  </si>
  <si>
    <t>Unsecured Promissory Note [Member] | BPI [Member] | Fourth Note [Member]</t>
  </si>
  <si>
    <t>Warrants Issued for Services [Member]</t>
  </si>
  <si>
    <t>Warrants Issued in Connection with Unsecured Promissory Note [Member] | In-house Council [Member]</t>
  </si>
  <si>
    <t>Warrants Issued in Connection With the June 2018 Offering Notes [Member] | Other Current Shareholders [Member]</t>
  </si>
  <si>
    <t>Warrants Issued to Rio Vista [Member] | Rio Vista [Member]</t>
  </si>
  <si>
    <t>Third Warrant [Member] | Director [Member]</t>
  </si>
  <si>
    <t>Fourth Warrant [Member] | BPI [Member]</t>
  </si>
  <si>
    <t>Fifth Warrant [Member] | Director [Member]</t>
  </si>
  <si>
    <t>Sixth Warrant [Member] | Director [Member]</t>
  </si>
  <si>
    <t>Seventh Warrants [Member] | Director [Member]</t>
  </si>
  <si>
    <t>Seventh Warrants, Each Tranche[Member] | Director [Member]</t>
  </si>
  <si>
    <t>Private Placement [Member]</t>
  </si>
  <si>
    <t>Stock Issued During Period, Value, New Issues</t>
  </si>
  <si>
    <t>Shares Issued, Price Per Share</t>
  </si>
  <si>
    <t>Stock Issued During Period, Shares, New Issues</t>
  </si>
  <si>
    <t>Proceeds from Issuance of Private Placement</t>
  </si>
  <si>
    <t>Private Placement [Member] | Fully Vested, Non-forfeitable Warrants [Member]</t>
  </si>
  <si>
    <t>Adjustments to Additional Paid in Capital, Warrant Issued</t>
  </si>
  <si>
    <t>Private Placement [Member] | Warrants Issued in Connection With the June 2018 Offering Notes [Member]</t>
  </si>
  <si>
    <t>Note 6 - Equity - Warrant Activity (Details) - USD ($)</t>
  </si>
  <si>
    <t>Outstanding, number of warrants (in shares)</t>
  </si>
  <si>
    <t>Outstanding, weighted average exercise price (in dollars per share)</t>
  </si>
  <si>
    <t>Granted, number of warrants (in shares)</t>
  </si>
  <si>
    <t>Granted, weighted average exercise price (in dollars per share)</t>
  </si>
  <si>
    <t>Exercised, number of warrants (in shares)</t>
  </si>
  <si>
    <t>Exercised, weighted average exercise price (in dollars per share)</t>
  </si>
  <si>
    <t>Cancelled/Forfeited, number of warrants (in shares)</t>
  </si>
  <si>
    <t>Outstanding and exercisable, weighted average remaining contractual life (Year)</t>
  </si>
  <si>
    <t>2 years 36 days</t>
  </si>
  <si>
    <t>2 years 292 days</t>
  </si>
  <si>
    <t>Outstanding and exercisable, aggregate intrinsic value</t>
  </si>
  <si>
    <t>Note 6 - Equity - Option Activity (Details) - USD ($)</t>
  </si>
  <si>
    <t>Outstanding, number of options (in shares)</t>
  </si>
  <si>
    <t>Outstanding, weighted average remaining contractual life (Year)</t>
  </si>
  <si>
    <t>7 years 328 days</t>
  </si>
  <si>
    <t>8 years 182 days</t>
  </si>
  <si>
    <t>Granted, number of options (in shares)</t>
  </si>
  <si>
    <t>Exercised, number of options (in shares)</t>
  </si>
  <si>
    <t>Cancelled/Forfeited, number of options (in shares)</t>
  </si>
  <si>
    <t>Cancelled/Forfeited, weighted average exercise price (in dollars per share)</t>
  </si>
  <si>
    <t>Outstanding, aggregate intrinsic value</t>
  </si>
  <si>
    <t>Exercisable, number of options (in shares)</t>
  </si>
  <si>
    <t>Exercisable, weighted average exercise price (in dollars per share)</t>
  </si>
  <si>
    <t>Exercisable, weighted average remaining contractual life (Year)</t>
  </si>
  <si>
    <t>8 years 146 days</t>
  </si>
  <si>
    <t>8 years 73 days</t>
  </si>
  <si>
    <t>Exercisable, aggregate intrinsic value</t>
  </si>
  <si>
    <t>Note 7 - Subsequent Events (Details Textual) - USD ($)</t>
  </si>
  <si>
    <t>Subsequent Event [Member] | Affiliated Entity [Member]</t>
  </si>
  <si>
    <t>Contract with Customer, Liability, Total</t>
  </si>
  <si>
    <t>Fully Vested, Non-forfeitable Warrants [Member] | Subsequent Ev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41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0954115</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row r="20" spans="1:2">
      <c r="A20" s="4" t="s">
        <v>202</v>
      </c>
      <c r="B20" s="4" t="s">
        <v>203</v>
      </c>
    </row>
    <row r="21" spans="1:2">
      <c r="A21" s="4" t="s">
        <v>204</v>
      </c>
      <c r="B21" s="4" t="s">
        <v>205</v>
      </c>
    </row>
    <row r="22" spans="1:2">
      <c r="A22" s="4" t="s">
        <v>206</v>
      </c>
      <c r="B22" s="4" t="s">
        <v>207</v>
      </c>
    </row>
    <row r="23" spans="1:2">
      <c r="A23" s="4" t="s">
        <v>208</v>
      </c>
      <c r="B23" s="4" t="s">
        <v>209</v>
      </c>
    </row>
    <row r="24" spans="1:2">
      <c r="A24" s="4" t="s">
        <v>210</v>
      </c>
      <c r="B24" s="4" t="s">
        <v>211</v>
      </c>
    </row>
    <row r="25" spans="1:2">
      <c r="A25" s="4" t="s">
        <v>212</v>
      </c>
      <c r="B25"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15</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215</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21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1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4</v>
      </c>
      <c r="B1" s="2" t="s">
        <v>78</v>
      </c>
      <c r="D1" s="2" t="s">
        <v>1</v>
      </c>
      <c r="F1" s="2" t="s">
        <v>235</v>
      </c>
    </row>
    <row r="2" spans="1:6">
      <c r="B2" s="2" t="s">
        <v>2</v>
      </c>
      <c r="C2" s="2" t="s">
        <v>79</v>
      </c>
      <c r="D2" s="2" t="s">
        <v>2</v>
      </c>
      <c r="E2" s="2" t="s">
        <v>79</v>
      </c>
      <c r="F2" s="2" t="s">
        <v>30</v>
      </c>
    </row>
    <row r="3" spans="1:6">
      <c r="A3" s="4" t="s">
        <v>236</v>
      </c>
      <c r="D3" s="5" t="n">
        <v>2</v>
      </c>
    </row>
    <row r="4" spans="1:6">
      <c r="A4" s="4" t="s">
        <v>237</v>
      </c>
      <c r="B4" s="7" t="n">
        <v>382231</v>
      </c>
      <c r="D4" s="7" t="n">
        <v>382231</v>
      </c>
      <c r="F4" s="7" t="n">
        <v>13862</v>
      </c>
    </row>
    <row r="5" spans="1:6">
      <c r="A5" s="4" t="s">
        <v>238</v>
      </c>
      <c r="B5" s="5" t="n">
        <v>-420000</v>
      </c>
      <c r="D5" s="5" t="n">
        <v>-420000</v>
      </c>
    </row>
    <row r="6" spans="1:6">
      <c r="A6" s="4" t="s">
        <v>239</v>
      </c>
      <c r="B6" s="5" t="n">
        <v>-1264453</v>
      </c>
      <c r="C6" s="7" t="n">
        <v>-1551391</v>
      </c>
      <c r="D6" s="5" t="n">
        <v>-4115515</v>
      </c>
      <c r="E6" s="7" t="n">
        <v>-5758118</v>
      </c>
    </row>
    <row r="7" spans="1:6">
      <c r="A7" s="4" t="s">
        <v>240</v>
      </c>
      <c r="D7" s="7" t="n">
        <v>-3398327</v>
      </c>
      <c r="E7" s="7" t="n">
        <v>-3480791</v>
      </c>
    </row>
    <row r="8" spans="1:6">
      <c r="A8" s="4" t="s">
        <v>241</v>
      </c>
      <c r="D8" s="5" t="n">
        <v>1</v>
      </c>
    </row>
    <row r="9" spans="1:6">
      <c r="A9" s="4" t="s">
        <v>242</v>
      </c>
      <c r="D9" s="7" t="n">
        <v>23202</v>
      </c>
    </row>
    <row r="10" spans="1:6">
      <c r="A10" s="4" t="s">
        <v>243</v>
      </c>
      <c r="B10" s="5" t="n">
        <v>0</v>
      </c>
      <c r="D10" s="5" t="n">
        <v>0</v>
      </c>
      <c r="F10" s="5" t="n">
        <v>0</v>
      </c>
    </row>
    <row r="11" spans="1:6">
      <c r="A11" s="4" t="s">
        <v>244</v>
      </c>
      <c r="B11" s="5" t="n">
        <v>0</v>
      </c>
      <c r="D11" s="7" t="n">
        <v>0</v>
      </c>
      <c r="F11" s="7" t="n">
        <v>32663</v>
      </c>
    </row>
    <row r="12" spans="1:6">
      <c r="A12" s="4" t="s">
        <v>245</v>
      </c>
      <c r="D12" s="5" t="n">
        <v>15993998</v>
      </c>
      <c r="E12" s="5" t="n">
        <v>12981000</v>
      </c>
    </row>
    <row r="13" spans="1:6">
      <c r="A13" s="4" t="s">
        <v>246</v>
      </c>
      <c r="D13" s="7" t="n">
        <v>0</v>
      </c>
      <c r="E13" s="7" t="n">
        <v>0</v>
      </c>
    </row>
    <row r="14" spans="1:6">
      <c r="A14" s="4" t="s">
        <v>247</v>
      </c>
      <c r="B14" s="5" t="n">
        <v>0</v>
      </c>
      <c r="D14" s="5" t="n">
        <v>0</v>
      </c>
    </row>
    <row r="15" spans="1:6">
      <c r="A15" s="4" t="s">
        <v>248</v>
      </c>
      <c r="B15" s="7" t="n">
        <v>0</v>
      </c>
      <c r="C15" s="7" t="n">
        <v>0</v>
      </c>
      <c r="D15" s="7" t="n">
        <v>0</v>
      </c>
      <c r="E15" s="7" t="n">
        <v>0</v>
      </c>
    </row>
    <row r="16" spans="1:6">
      <c r="A16" s="4" t="s">
        <v>249</v>
      </c>
    </row>
    <row r="17" spans="1:6">
      <c r="A17" s="4" t="s">
        <v>250</v>
      </c>
      <c r="D17" s="4" t="s">
        <v>251</v>
      </c>
    </row>
    <row r="18" spans="1:6">
      <c r="A18" s="4" t="s">
        <v>252</v>
      </c>
    </row>
    <row r="19" spans="1:6">
      <c r="A19" s="4" t="s">
        <v>253</v>
      </c>
      <c r="B19" s="5" t="n">
        <v>1</v>
      </c>
      <c r="C19" s="5" t="n">
        <v>2</v>
      </c>
      <c r="D19" s="5" t="n">
        <v>2</v>
      </c>
      <c r="E19" s="5" t="n">
        <v>3</v>
      </c>
    </row>
    <row r="20" spans="1:6">
      <c r="A20" s="4" t="s">
        <v>254</v>
      </c>
    </row>
    <row r="21" spans="1:6">
      <c r="A21" s="4" t="s">
        <v>250</v>
      </c>
      <c r="E21" s="4" t="s">
        <v>255</v>
      </c>
    </row>
    <row r="22" spans="1:6">
      <c r="A22" s="4" t="s">
        <v>256</v>
      </c>
    </row>
    <row r="23" spans="1:6">
      <c r="A23" s="4" t="s">
        <v>250</v>
      </c>
      <c r="C23" s="4" t="s">
        <v>257</v>
      </c>
      <c r="D23" s="4" t="s">
        <v>258</v>
      </c>
      <c r="E23" s="4" t="s">
        <v>259</v>
      </c>
    </row>
    <row r="24" spans="1:6">
      <c r="A24" s="4" t="s">
        <v>260</v>
      </c>
    </row>
    <row r="25" spans="1:6">
      <c r="A25" s="4" t="s">
        <v>250</v>
      </c>
      <c r="C25" s="4" t="s">
        <v>261</v>
      </c>
      <c r="D25" s="4" t="s">
        <v>262</v>
      </c>
      <c r="E25" s="4" t="s">
        <v>263</v>
      </c>
    </row>
    <row r="26" spans="1:6">
      <c r="A26" s="4" t="s">
        <v>264</v>
      </c>
    </row>
    <row r="27" spans="1:6">
      <c r="A27" s="4" t="s">
        <v>250</v>
      </c>
      <c r="E27" s="4" t="s">
        <v>265</v>
      </c>
    </row>
    <row r="28" spans="1:6">
      <c r="A28" s="4" t="s">
        <v>266</v>
      </c>
    </row>
    <row r="29" spans="1:6">
      <c r="A29" s="4" t="s">
        <v>250</v>
      </c>
      <c r="B29" s="4" t="s">
        <v>267</v>
      </c>
    </row>
    <row r="30" spans="1:6">
      <c r="A30" s="4" t="s">
        <v>268</v>
      </c>
    </row>
    <row r="31" spans="1:6">
      <c r="A31" s="4" t="s">
        <v>250</v>
      </c>
      <c r="C31" s="4" t="s">
        <v>269</v>
      </c>
      <c r="D31" s="4" t="s">
        <v>270</v>
      </c>
    </row>
    <row r="32" spans="1:6">
      <c r="A32" s="4" t="s">
        <v>271</v>
      </c>
    </row>
    <row r="33" spans="1:6">
      <c r="A33" s="4" t="s">
        <v>253</v>
      </c>
      <c r="D33" s="5" t="n">
        <v>3</v>
      </c>
      <c r="F33" s="5" t="n">
        <v>3</v>
      </c>
    </row>
    <row r="34" spans="1:6">
      <c r="A34" s="4" t="s">
        <v>272</v>
      </c>
    </row>
    <row r="35" spans="1:6">
      <c r="A35" s="4" t="s">
        <v>250</v>
      </c>
      <c r="D35" s="4" t="s">
        <v>251</v>
      </c>
      <c r="F35" s="4" t="s">
        <v>251</v>
      </c>
    </row>
    <row r="36" spans="1:6">
      <c r="A36" s="4" t="s">
        <v>273</v>
      </c>
    </row>
    <row r="37" spans="1:6">
      <c r="A37" s="4" t="s">
        <v>250</v>
      </c>
      <c r="D37" s="4" t="s">
        <v>274</v>
      </c>
      <c r="F37" s="4" t="s">
        <v>275</v>
      </c>
    </row>
    <row r="38" spans="1:6">
      <c r="A38" s="4" t="s">
        <v>276</v>
      </c>
    </row>
    <row r="39" spans="1:6">
      <c r="A39" s="4" t="s">
        <v>250</v>
      </c>
      <c r="D39" s="4" t="s">
        <v>277</v>
      </c>
      <c r="F39" s="4" t="s">
        <v>278</v>
      </c>
    </row>
    <row r="40" spans="1:6">
      <c r="A40" s="4" t="s">
        <v>279</v>
      </c>
    </row>
    <row r="41" spans="1:6">
      <c r="A41" s="4" t="s">
        <v>250</v>
      </c>
      <c r="D41" s="4" t="s">
        <v>280</v>
      </c>
      <c r="F41" s="4" t="s">
        <v>28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82231</v>
      </c>
      <c r="C3" s="7" t="n">
        <v>13862</v>
      </c>
    </row>
    <row r="4" spans="1:3">
      <c r="A4" s="4" t="s">
        <v>33</v>
      </c>
      <c r="B4" s="5" t="n">
        <v>443</v>
      </c>
      <c r="C4" s="5" t="n">
        <v>1393</v>
      </c>
    </row>
    <row r="5" spans="1:3">
      <c r="A5" s="4" t="s">
        <v>34</v>
      </c>
      <c r="B5" s="5" t="n">
        <v>146390</v>
      </c>
      <c r="C5" s="5" t="n">
        <v>216139</v>
      </c>
    </row>
    <row r="6" spans="1:3">
      <c r="A6" s="4" t="s">
        <v>35</v>
      </c>
      <c r="B6" s="5" t="n">
        <v>75928</v>
      </c>
      <c r="C6" s="5" t="n">
        <v>68643</v>
      </c>
    </row>
    <row r="7" spans="1:3">
      <c r="A7" s="4" t="s">
        <v>36</v>
      </c>
      <c r="B7" s="5" t="n">
        <v>604992</v>
      </c>
      <c r="C7" s="5" t="n">
        <v>300037</v>
      </c>
    </row>
    <row r="8" spans="1:3">
      <c r="A8" s="4" t="s">
        <v>37</v>
      </c>
      <c r="B8" s="5" t="n">
        <v>89845</v>
      </c>
      <c r="C8" s="5" t="n">
        <v>104590</v>
      </c>
    </row>
    <row r="9" spans="1:3">
      <c r="A9" s="3" t="s">
        <v>38</v>
      </c>
    </row>
    <row r="10" spans="1:3">
      <c r="A10" s="4" t="s">
        <v>39</v>
      </c>
      <c r="B10" s="5" t="n">
        <v>4817</v>
      </c>
      <c r="C10" s="5" t="n">
        <v>4617</v>
      </c>
    </row>
    <row r="11" spans="1:3">
      <c r="A11" s="4" t="s">
        <v>40</v>
      </c>
      <c r="B11" s="5" t="n">
        <v>10522</v>
      </c>
      <c r="C11" s="5" t="n">
        <v>11458</v>
      </c>
    </row>
    <row r="12" spans="1:3">
      <c r="A12" s="4" t="s">
        <v>41</v>
      </c>
      <c r="B12" s="4" t="s">
        <v>42</v>
      </c>
      <c r="C12" s="5" t="n">
        <v>319441</v>
      </c>
    </row>
    <row r="13" spans="1:3">
      <c r="A13" s="4" t="s">
        <v>43</v>
      </c>
      <c r="B13" s="5" t="n">
        <v>15339</v>
      </c>
      <c r="C13" s="5" t="n">
        <v>335516</v>
      </c>
    </row>
    <row r="14" spans="1:3">
      <c r="A14" s="4" t="s">
        <v>44</v>
      </c>
      <c r="B14" s="5" t="n">
        <v>710176</v>
      </c>
      <c r="C14" s="5" t="n">
        <v>740143</v>
      </c>
    </row>
    <row r="15" spans="1:3">
      <c r="A15" s="3" t="s">
        <v>45</v>
      </c>
    </row>
    <row r="16" spans="1:3">
      <c r="A16" s="4" t="s">
        <v>46</v>
      </c>
      <c r="B16" s="5" t="n">
        <v>290115</v>
      </c>
      <c r="C16" s="5" t="n">
        <v>693695</v>
      </c>
    </row>
    <row r="17" spans="1:3">
      <c r="A17" s="4" t="s">
        <v>47</v>
      </c>
      <c r="B17" s="5" t="n">
        <v>67069</v>
      </c>
      <c r="C17" s="5" t="n">
        <v>80097</v>
      </c>
    </row>
    <row r="18" spans="1:3">
      <c r="A18" s="4" t="s">
        <v>48</v>
      </c>
      <c r="B18" s="5" t="n">
        <v>16870</v>
      </c>
      <c r="C18" s="5" t="n">
        <v>2500</v>
      </c>
    </row>
    <row r="19" spans="1:3">
      <c r="A19" s="4" t="s">
        <v>49</v>
      </c>
      <c r="B19" s="5" t="n">
        <v>99289</v>
      </c>
      <c r="C19" s="5" t="n">
        <v>32250</v>
      </c>
    </row>
    <row r="20" spans="1:3">
      <c r="A20" s="4" t="s">
        <v>50</v>
      </c>
      <c r="B20" s="5" t="n">
        <v>12500</v>
      </c>
      <c r="C20" s="5" t="n">
        <v>12500</v>
      </c>
    </row>
    <row r="21" spans="1:3">
      <c r="A21" s="4" t="s">
        <v>51</v>
      </c>
      <c r="B21" s="5" t="n">
        <v>500000</v>
      </c>
      <c r="C21" s="5" t="n">
        <v>500000</v>
      </c>
    </row>
    <row r="22" spans="1:3">
      <c r="A22" s="4" t="s">
        <v>52</v>
      </c>
      <c r="B22" s="5" t="n">
        <v>38706</v>
      </c>
      <c r="C22" s="5" t="n">
        <v>204419</v>
      </c>
    </row>
    <row r="23" spans="1:3">
      <c r="A23" s="4" t="s">
        <v>53</v>
      </c>
      <c r="B23" s="5" t="n">
        <v>1024549</v>
      </c>
      <c r="C23" s="5" t="n">
        <v>1525461</v>
      </c>
    </row>
    <row r="24" spans="1:3">
      <c r="A24" s="3" t="s">
        <v>54</v>
      </c>
    </row>
    <row r="25" spans="1:3">
      <c r="A25" s="4" t="s">
        <v>55</v>
      </c>
      <c r="B25" s="5" t="n">
        <v>284120</v>
      </c>
      <c r="C25" s="5" t="n">
        <v>181782</v>
      </c>
    </row>
    <row r="26" spans="1:3">
      <c r="A26" s="4" t="s">
        <v>56</v>
      </c>
      <c r="B26" s="5" t="n">
        <v>1974456</v>
      </c>
      <c r="C26" s="5" t="n">
        <v>1002204</v>
      </c>
    </row>
    <row r="27" spans="1:3">
      <c r="A27" s="4" t="s">
        <v>57</v>
      </c>
      <c r="B27" s="5" t="n">
        <v>325920</v>
      </c>
      <c r="C27" s="4" t="s">
        <v>42</v>
      </c>
    </row>
    <row r="28" spans="1:3">
      <c r="A28" s="4" t="s">
        <v>58</v>
      </c>
      <c r="B28" s="5" t="n">
        <v>914789</v>
      </c>
      <c r="C28" s="4" t="s">
        <v>42</v>
      </c>
    </row>
    <row r="29" spans="1:3">
      <c r="A29" s="4" t="s">
        <v>59</v>
      </c>
      <c r="B29" s="5" t="n">
        <v>3499285</v>
      </c>
      <c r="C29" s="5" t="n">
        <v>1183986</v>
      </c>
    </row>
    <row r="30" spans="1:3">
      <c r="A30" s="4" t="s">
        <v>60</v>
      </c>
      <c r="B30" s="5" t="n">
        <v>4523834</v>
      </c>
      <c r="C30" s="5" t="n">
        <v>2709447</v>
      </c>
    </row>
    <row r="31" spans="1:3">
      <c r="A31" s="4" t="s">
        <v>61</v>
      </c>
      <c r="B31" s="4" t="s">
        <v>42</v>
      </c>
      <c r="C31" s="4" t="s">
        <v>42</v>
      </c>
    </row>
    <row r="32" spans="1:3">
      <c r="A32" s="3" t="s">
        <v>62</v>
      </c>
    </row>
    <row r="33" spans="1:3">
      <c r="A33" s="4" t="s">
        <v>63</v>
      </c>
      <c r="B33" s="5" t="n">
        <v>40954</v>
      </c>
      <c r="C33" s="5" t="n">
        <v>40650</v>
      </c>
    </row>
    <row r="34" spans="1:3">
      <c r="A34" s="4" t="s">
        <v>64</v>
      </c>
      <c r="B34" s="5" t="n">
        <v>24241123</v>
      </c>
      <c r="C34" s="5" t="n">
        <v>21970266</v>
      </c>
    </row>
    <row r="35" spans="1:3">
      <c r="A35" s="4" t="s">
        <v>65</v>
      </c>
      <c r="B35" s="5" t="n">
        <v>-28095735</v>
      </c>
      <c r="C35" s="5" t="n">
        <v>-23980220</v>
      </c>
    </row>
    <row r="36" spans="1:3">
      <c r="A36" s="4" t="s">
        <v>66</v>
      </c>
      <c r="B36" s="5" t="n">
        <v>-3813658</v>
      </c>
      <c r="C36" s="5" t="n">
        <v>-1969304</v>
      </c>
    </row>
    <row r="37" spans="1:3">
      <c r="A37" s="4" t="s">
        <v>67</v>
      </c>
      <c r="B37" s="7" t="n">
        <v>710176</v>
      </c>
      <c r="C37" s="7" t="n">
        <v>7401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0</v>
      </c>
    </row>
    <row r="2" spans="1:3">
      <c r="A2" s="4" t="s">
        <v>283</v>
      </c>
      <c r="B2" s="7" t="n">
        <v>21904</v>
      </c>
      <c r="C2" s="7" t="n">
        <v>23562</v>
      </c>
    </row>
    <row r="3" spans="1:3">
      <c r="A3" s="4" t="s">
        <v>284</v>
      </c>
      <c r="B3" s="5" t="n">
        <v>54024</v>
      </c>
      <c r="C3" s="5" t="n">
        <v>45081</v>
      </c>
    </row>
    <row r="4" spans="1:3">
      <c r="A4" s="4" t="s">
        <v>285</v>
      </c>
      <c r="B4" s="7" t="n">
        <v>75928</v>
      </c>
      <c r="C4" s="7" t="n">
        <v>6864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86</v>
      </c>
      <c r="B1" s="2" t="s">
        <v>1</v>
      </c>
    </row>
    <row r="2" spans="1:3">
      <c r="B2" s="2" t="s">
        <v>2</v>
      </c>
      <c r="C2" s="2" t="s">
        <v>79</v>
      </c>
    </row>
    <row r="3" spans="1:3">
      <c r="A3" s="4" t="s">
        <v>287</v>
      </c>
      <c r="B3" s="7" t="n">
        <v>18770</v>
      </c>
      <c r="C3" s="7" t="n">
        <v>1841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0</v>
      </c>
    </row>
    <row r="2" spans="1:3">
      <c r="A2" s="4" t="s">
        <v>289</v>
      </c>
      <c r="B2" s="7" t="n">
        <v>157359</v>
      </c>
      <c r="C2" s="7" t="n">
        <v>156865</v>
      </c>
    </row>
    <row r="3" spans="1:3">
      <c r="A3" s="4" t="s">
        <v>290</v>
      </c>
      <c r="B3" s="5" t="n">
        <v>-67514</v>
      </c>
      <c r="C3" s="5" t="n">
        <v>-52275</v>
      </c>
    </row>
    <row r="4" spans="1:3">
      <c r="A4" s="4" t="s">
        <v>291</v>
      </c>
      <c r="B4" s="5" t="n">
        <v>89845</v>
      </c>
      <c r="C4" s="5" t="n">
        <v>104590</v>
      </c>
    </row>
    <row r="5" spans="1:3">
      <c r="A5" s="4" t="s">
        <v>292</v>
      </c>
    </row>
    <row r="6" spans="1:3">
      <c r="A6" s="4" t="s">
        <v>289</v>
      </c>
      <c r="B6" s="5" t="n">
        <v>13032</v>
      </c>
      <c r="C6" s="5" t="n">
        <v>15332</v>
      </c>
    </row>
    <row r="7" spans="1:3">
      <c r="A7" s="4" t="s">
        <v>293</v>
      </c>
    </row>
    <row r="8" spans="1:3">
      <c r="A8" s="4" t="s">
        <v>289</v>
      </c>
      <c r="B8" s="5" t="n">
        <v>136734</v>
      </c>
      <c r="C8" s="5" t="n">
        <v>133940</v>
      </c>
    </row>
    <row r="9" spans="1:3">
      <c r="A9" s="4" t="s">
        <v>294</v>
      </c>
    </row>
    <row r="10" spans="1:3">
      <c r="A10" s="4" t="s">
        <v>289</v>
      </c>
      <c r="B10" s="7" t="n">
        <v>7593</v>
      </c>
      <c r="C10" s="7" t="n">
        <v>759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AA17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6"/>
    <col customWidth="1" max="6" min="6" width="37"/>
    <col customWidth="1" max="7" min="7" width="21"/>
    <col customWidth="1" max="8" min="8" width="21"/>
    <col customWidth="1" max="9" min="9" width="37"/>
    <col customWidth="1" max="10" min="10" width="37"/>
    <col customWidth="1" max="11" min="11" width="37"/>
    <col customWidth="1" max="12" min="12" width="24"/>
    <col customWidth="1" max="13" min="13" width="37"/>
    <col customWidth="1" max="14" min="14" width="21"/>
    <col customWidth="1" max="15" min="15" width="31"/>
    <col customWidth="1" max="16" min="16" width="37"/>
    <col customWidth="1" max="17" min="17" width="37"/>
    <col customWidth="1" max="18" min="18" width="31"/>
    <col customWidth="1" max="19" min="19" width="37"/>
    <col customWidth="1" max="20" min="20" width="31"/>
    <col customWidth="1" max="21" min="21" width="21"/>
    <col customWidth="1" max="22" min="22" width="36"/>
    <col customWidth="1" max="23" min="23" width="30"/>
    <col customWidth="1" max="24" min="24" width="37"/>
    <col customWidth="1" max="25" min="25" width="30"/>
    <col customWidth="1" max="26" min="26" width="21"/>
    <col customWidth="1" max="27" min="27" width="24"/>
  </cols>
  <sheetData>
    <row r="1" spans="1:27">
      <c r="A1" s="1" t="s">
        <v>295</v>
      </c>
      <c r="B1" s="2" t="s">
        <v>296</v>
      </c>
      <c r="C1" s="2" t="s">
        <v>297</v>
      </c>
      <c r="D1" s="2" t="s">
        <v>298</v>
      </c>
      <c r="E1" s="2" t="s">
        <v>299</v>
      </c>
      <c r="F1" s="2" t="s">
        <v>300</v>
      </c>
      <c r="G1" s="2" t="s">
        <v>301</v>
      </c>
      <c r="H1" s="2" t="s">
        <v>302</v>
      </c>
      <c r="I1" s="2" t="s">
        <v>303</v>
      </c>
      <c r="J1" s="2" t="s">
        <v>304</v>
      </c>
      <c r="K1" s="2" t="s">
        <v>305</v>
      </c>
      <c r="L1" s="2" t="s">
        <v>306</v>
      </c>
      <c r="M1" s="2" t="s">
        <v>307</v>
      </c>
      <c r="N1" s="2" t="s">
        <v>308</v>
      </c>
      <c r="O1" s="2" t="s">
        <v>309</v>
      </c>
      <c r="P1" s="2" t="s">
        <v>310</v>
      </c>
      <c r="Q1" s="2" t="s">
        <v>304</v>
      </c>
      <c r="R1" s="2" t="s">
        <v>309</v>
      </c>
      <c r="S1" s="2" t="s">
        <v>304</v>
      </c>
      <c r="T1" s="2" t="s">
        <v>311</v>
      </c>
      <c r="U1" s="2" t="s">
        <v>312</v>
      </c>
      <c r="V1" s="2" t="s">
        <v>313</v>
      </c>
      <c r="W1" s="2" t="s">
        <v>314</v>
      </c>
      <c r="X1" s="2" t="s">
        <v>315</v>
      </c>
      <c r="Y1" s="2" t="s">
        <v>316</v>
      </c>
      <c r="Z1" s="2" t="s">
        <v>317</v>
      </c>
      <c r="AA1" s="2" t="s">
        <v>318</v>
      </c>
    </row>
    <row r="2" spans="1:27">
      <c r="A2" s="4" t="s">
        <v>319</v>
      </c>
      <c r="R2" s="7" t="n">
        <v>2700001</v>
      </c>
      <c r="S2" s="7" t="n">
        <v>600000</v>
      </c>
    </row>
    <row r="3" spans="1:27">
      <c r="A3" s="4" t="s">
        <v>320</v>
      </c>
      <c r="O3" s="9" t="n">
        <v>1.77</v>
      </c>
      <c r="R3" s="9" t="n">
        <v>1.77</v>
      </c>
      <c r="T3" s="9" t="n">
        <v>1.86</v>
      </c>
      <c r="AA3" s="9" t="n">
        <v>1.53</v>
      </c>
    </row>
    <row r="4" spans="1:27">
      <c r="A4" s="4" t="s">
        <v>321</v>
      </c>
      <c r="O4" s="7" t="n">
        <v>67069</v>
      </c>
      <c r="R4" s="7" t="n">
        <v>67069</v>
      </c>
      <c r="T4" s="7" t="n">
        <v>80097</v>
      </c>
    </row>
    <row r="5" spans="1:27">
      <c r="A5" s="4" t="s">
        <v>322</v>
      </c>
      <c r="O5" s="5" t="n">
        <v>132976</v>
      </c>
      <c r="Q5" s="7" t="n">
        <v>2673</v>
      </c>
      <c r="R5" s="5" t="n">
        <v>205938</v>
      </c>
      <c r="S5" s="5" t="n">
        <v>2673</v>
      </c>
    </row>
    <row r="6" spans="1:27">
      <c r="A6" s="4" t="s">
        <v>323</v>
      </c>
      <c r="O6" s="4" t="s">
        <v>42</v>
      </c>
      <c r="R6" s="4" t="s">
        <v>42</v>
      </c>
      <c r="T6" s="5" t="n">
        <v>319441</v>
      </c>
    </row>
    <row r="7" spans="1:27">
      <c r="A7" s="4" t="s">
        <v>324</v>
      </c>
      <c r="R7" s="5" t="n">
        <v>4060</v>
      </c>
      <c r="S7" s="4" t="s">
        <v>42</v>
      </c>
    </row>
    <row r="8" spans="1:27">
      <c r="A8" s="4" t="s">
        <v>325</v>
      </c>
      <c r="O8" s="5" t="n">
        <v>1003056</v>
      </c>
      <c r="Q8" s="7" t="n">
        <v>1492884</v>
      </c>
      <c r="R8" s="5" t="n">
        <v>3553188</v>
      </c>
      <c r="S8" s="7" t="n">
        <v>5623117</v>
      </c>
    </row>
    <row r="9" spans="1:27">
      <c r="A9" s="4" t="s">
        <v>326</v>
      </c>
    </row>
    <row r="10" spans="1:27">
      <c r="A10" s="4" t="s">
        <v>327</v>
      </c>
      <c r="Z10" s="4" t="s">
        <v>328</v>
      </c>
    </row>
    <row r="11" spans="1:27">
      <c r="A11" s="4" t="s">
        <v>329</v>
      </c>
      <c r="T11" s="5" t="n">
        <v>18652</v>
      </c>
    </row>
    <row r="12" spans="1:27">
      <c r="A12" s="4" t="s">
        <v>330</v>
      </c>
      <c r="Z12" s="7" t="n">
        <v>200000</v>
      </c>
    </row>
    <row r="13" spans="1:27">
      <c r="A13" s="4" t="s">
        <v>331</v>
      </c>
    </row>
    <row r="14" spans="1:27">
      <c r="A14" s="4" t="s">
        <v>332</v>
      </c>
      <c r="O14" s="5" t="n">
        <v>2351</v>
      </c>
      <c r="R14" s="5" t="n">
        <v>7410</v>
      </c>
    </row>
    <row r="15" spans="1:27">
      <c r="A15" s="4" t="s">
        <v>333</v>
      </c>
    </row>
    <row r="16" spans="1:27">
      <c r="A16" s="4" t="s">
        <v>334</v>
      </c>
      <c r="X16" s="5" t="n">
        <v>5000</v>
      </c>
    </row>
    <row r="17" spans="1:27">
      <c r="A17" s="4" t="s">
        <v>320</v>
      </c>
      <c r="X17" s="7" t="n">
        <v>3</v>
      </c>
      <c r="Y17" s="7" t="n">
        <v>3</v>
      </c>
    </row>
    <row r="18" spans="1:27">
      <c r="A18" s="4" t="s">
        <v>335</v>
      </c>
      <c r="X18" s="4" t="s">
        <v>336</v>
      </c>
      <c r="Y18" s="4" t="s">
        <v>336</v>
      </c>
    </row>
    <row r="19" spans="1:27">
      <c r="A19" s="4" t="s">
        <v>337</v>
      </c>
    </row>
    <row r="20" spans="1:27">
      <c r="A20" s="4" t="s">
        <v>334</v>
      </c>
      <c r="J20" s="5" t="n">
        <v>50000</v>
      </c>
      <c r="Q20" s="5" t="n">
        <v>50000</v>
      </c>
      <c r="S20" s="5" t="n">
        <v>50000</v>
      </c>
    </row>
    <row r="21" spans="1:27">
      <c r="A21" s="4" t="s">
        <v>320</v>
      </c>
      <c r="J21" s="7" t="n">
        <v>3</v>
      </c>
      <c r="Q21" s="7" t="n">
        <v>3</v>
      </c>
      <c r="S21" s="7" t="n">
        <v>3</v>
      </c>
    </row>
    <row r="22" spans="1:27">
      <c r="A22" s="4" t="s">
        <v>335</v>
      </c>
      <c r="J22" s="4" t="s">
        <v>336</v>
      </c>
      <c r="Q22" s="4" t="s">
        <v>336</v>
      </c>
      <c r="S22" s="4" t="s">
        <v>336</v>
      </c>
    </row>
    <row r="23" spans="1:27">
      <c r="A23" s="4" t="s">
        <v>338</v>
      </c>
    </row>
    <row r="24" spans="1:27">
      <c r="A24" s="4" t="s">
        <v>319</v>
      </c>
      <c r="D24" s="7" t="n">
        <v>1000000</v>
      </c>
    </row>
    <row r="25" spans="1:27">
      <c r="A25" s="4" t="s">
        <v>339</v>
      </c>
    </row>
    <row r="26" spans="1:27">
      <c r="A26" s="4" t="s">
        <v>319</v>
      </c>
      <c r="G26" s="7" t="n">
        <v>200000</v>
      </c>
    </row>
    <row r="27" spans="1:27">
      <c r="A27" s="4" t="s">
        <v>327</v>
      </c>
      <c r="G27" s="4" t="s">
        <v>328</v>
      </c>
    </row>
    <row r="28" spans="1:27">
      <c r="A28" s="4" t="s">
        <v>329</v>
      </c>
      <c r="G28" s="7" t="n">
        <v>14281</v>
      </c>
      <c r="P28" s="7" t="n">
        <v>14281</v>
      </c>
    </row>
    <row r="29" spans="1:27">
      <c r="A29" s="4" t="s">
        <v>340</v>
      </c>
      <c r="R29" s="5" t="n">
        <v>6000</v>
      </c>
    </row>
    <row r="30" spans="1:27">
      <c r="A30" s="4" t="s">
        <v>330</v>
      </c>
      <c r="P30" s="7" t="n">
        <v>200000</v>
      </c>
    </row>
    <row r="31" spans="1:27">
      <c r="A31" s="4" t="s">
        <v>341</v>
      </c>
    </row>
    <row r="32" spans="1:27">
      <c r="A32" s="4" t="s">
        <v>319</v>
      </c>
      <c r="E32" s="7" t="n">
        <v>300001</v>
      </c>
    </row>
    <row r="33" spans="1:27">
      <c r="A33" s="4" t="s">
        <v>327</v>
      </c>
      <c r="E33" s="4" t="s">
        <v>328</v>
      </c>
    </row>
    <row r="34" spans="1:27">
      <c r="A34" s="4" t="s">
        <v>329</v>
      </c>
      <c r="E34" s="7" t="n">
        <v>21452</v>
      </c>
      <c r="V34" s="7" t="n">
        <v>21452</v>
      </c>
    </row>
    <row r="35" spans="1:27">
      <c r="A35" s="4" t="s">
        <v>340</v>
      </c>
      <c r="E35" s="7" t="n">
        <v>9000</v>
      </c>
    </row>
    <row r="36" spans="1:27">
      <c r="A36" s="4" t="s">
        <v>330</v>
      </c>
      <c r="V36" s="7" t="n">
        <v>300000</v>
      </c>
    </row>
    <row r="37" spans="1:27">
      <c r="A37" s="4" t="s">
        <v>342</v>
      </c>
    </row>
    <row r="38" spans="1:27">
      <c r="A38" s="4" t="s">
        <v>332</v>
      </c>
      <c r="O38" s="5" t="n">
        <v>2556</v>
      </c>
      <c r="R38" s="5" t="n">
        <v>5695</v>
      </c>
    </row>
    <row r="39" spans="1:27">
      <c r="A39" s="4" t="s">
        <v>343</v>
      </c>
    </row>
    <row r="40" spans="1:27">
      <c r="A40" s="4" t="s">
        <v>332</v>
      </c>
      <c r="O40" s="5" t="n">
        <v>3841</v>
      </c>
      <c r="R40" s="5" t="n">
        <v>5572</v>
      </c>
    </row>
    <row r="41" spans="1:27">
      <c r="A41" s="4" t="s">
        <v>344</v>
      </c>
    </row>
    <row r="42" spans="1:27">
      <c r="A42" s="4" t="s">
        <v>345</v>
      </c>
      <c r="E42" s="7" t="n">
        <v>3</v>
      </c>
    </row>
    <row r="43" spans="1:27">
      <c r="A43" s="4" t="s">
        <v>346</v>
      </c>
    </row>
    <row r="44" spans="1:27">
      <c r="A44" s="4" t="s">
        <v>327</v>
      </c>
      <c r="D44" s="4" t="s">
        <v>328</v>
      </c>
    </row>
    <row r="45" spans="1:27">
      <c r="A45" s="4" t="s">
        <v>334</v>
      </c>
      <c r="D45" s="5" t="n">
        <v>1000000</v>
      </c>
    </row>
    <row r="46" spans="1:27">
      <c r="A46" s="4" t="s">
        <v>320</v>
      </c>
      <c r="D46" s="7" t="n">
        <v>1</v>
      </c>
    </row>
    <row r="47" spans="1:27">
      <c r="A47" s="4" t="s">
        <v>329</v>
      </c>
      <c r="D47" s="7" t="n">
        <v>414416</v>
      </c>
    </row>
    <row r="48" spans="1:27">
      <c r="A48" s="4" t="s">
        <v>335</v>
      </c>
      <c r="D48" s="4" t="s">
        <v>347</v>
      </c>
    </row>
    <row r="49" spans="1:27">
      <c r="A49" s="4" t="s">
        <v>340</v>
      </c>
      <c r="R49" s="5" t="n">
        <v>30000</v>
      </c>
    </row>
    <row r="50" spans="1:27">
      <c r="A50" s="4" t="s">
        <v>332</v>
      </c>
      <c r="O50" s="5" t="n">
        <v>56617</v>
      </c>
      <c r="R50" s="5" t="n">
        <v>56617</v>
      </c>
    </row>
    <row r="51" spans="1:27">
      <c r="A51" s="4" t="s">
        <v>348</v>
      </c>
    </row>
    <row r="52" spans="1:27">
      <c r="A52" s="4" t="s">
        <v>345</v>
      </c>
      <c r="D52" s="7" t="n">
        <v>3</v>
      </c>
    </row>
    <row r="53" spans="1:27">
      <c r="A53" s="4" t="s">
        <v>349</v>
      </c>
    </row>
    <row r="54" spans="1:27">
      <c r="A54" s="4" t="s">
        <v>319</v>
      </c>
      <c r="C54" s="7" t="n">
        <v>250000</v>
      </c>
    </row>
    <row r="55" spans="1:27">
      <c r="A55" s="4" t="s">
        <v>327</v>
      </c>
      <c r="C55" s="4" t="s">
        <v>328</v>
      </c>
    </row>
    <row r="56" spans="1:27">
      <c r="A56" s="4" t="s">
        <v>329</v>
      </c>
      <c r="C56" s="7" t="n">
        <v>103613</v>
      </c>
    </row>
    <row r="57" spans="1:27">
      <c r="A57" s="4" t="s">
        <v>345</v>
      </c>
      <c r="C57" s="7" t="n">
        <v>3</v>
      </c>
    </row>
    <row r="58" spans="1:27">
      <c r="A58" s="4" t="s">
        <v>340</v>
      </c>
      <c r="C58" s="7" t="n">
        <v>7500</v>
      </c>
    </row>
    <row r="59" spans="1:27">
      <c r="A59" s="4" t="s">
        <v>350</v>
      </c>
    </row>
    <row r="60" spans="1:27">
      <c r="A60" s="4" t="s">
        <v>332</v>
      </c>
      <c r="O60" s="5" t="n">
        <v>13699</v>
      </c>
      <c r="R60" s="5" t="n">
        <v>13699</v>
      </c>
    </row>
    <row r="61" spans="1:27">
      <c r="A61" s="4" t="s">
        <v>351</v>
      </c>
    </row>
    <row r="62" spans="1:27">
      <c r="A62" s="4" t="s">
        <v>319</v>
      </c>
      <c r="B62" s="7" t="n">
        <v>250000</v>
      </c>
    </row>
    <row r="63" spans="1:27">
      <c r="A63" s="4" t="s">
        <v>327</v>
      </c>
      <c r="B63" s="4" t="s">
        <v>328</v>
      </c>
    </row>
    <row r="64" spans="1:27">
      <c r="A64" s="4" t="s">
        <v>329</v>
      </c>
      <c r="B64" s="7" t="n">
        <v>103609</v>
      </c>
    </row>
    <row r="65" spans="1:27">
      <c r="A65" s="4" t="s">
        <v>345</v>
      </c>
      <c r="B65" s="7" t="n">
        <v>3</v>
      </c>
    </row>
    <row r="66" spans="1:27">
      <c r="A66" s="4" t="s">
        <v>340</v>
      </c>
      <c r="B66" s="7" t="n">
        <v>7500</v>
      </c>
    </row>
    <row r="67" spans="1:27">
      <c r="A67" s="4" t="s">
        <v>352</v>
      </c>
    </row>
    <row r="68" spans="1:27">
      <c r="A68" s="4" t="s">
        <v>332</v>
      </c>
      <c r="O68" s="5" t="n">
        <v>11111</v>
      </c>
      <c r="R68" s="5" t="n">
        <v>11111</v>
      </c>
    </row>
    <row r="69" spans="1:27">
      <c r="A69" s="4" t="s">
        <v>353</v>
      </c>
    </row>
    <row r="70" spans="1:27">
      <c r="A70" s="4" t="s">
        <v>319</v>
      </c>
      <c r="J70" s="7" t="n">
        <v>500000</v>
      </c>
    </row>
    <row r="71" spans="1:27">
      <c r="A71" s="4" t="s">
        <v>327</v>
      </c>
      <c r="J71" s="4" t="s">
        <v>328</v>
      </c>
      <c r="Q71" s="4" t="s">
        <v>328</v>
      </c>
      <c r="S71" s="4" t="s">
        <v>328</v>
      </c>
    </row>
    <row r="72" spans="1:27">
      <c r="A72" s="4" t="s">
        <v>329</v>
      </c>
      <c r="J72" s="7" t="n">
        <v>52166</v>
      </c>
      <c r="Q72" s="7" t="n">
        <v>52166</v>
      </c>
      <c r="S72" s="7" t="n">
        <v>52166</v>
      </c>
    </row>
    <row r="73" spans="1:27">
      <c r="A73" s="4" t="s">
        <v>354</v>
      </c>
    </row>
    <row r="74" spans="1:27">
      <c r="A74" s="4" t="s">
        <v>332</v>
      </c>
      <c r="O74" s="5" t="n">
        <v>6574</v>
      </c>
      <c r="R74" s="5" t="n">
        <v>19508</v>
      </c>
    </row>
    <row r="75" spans="1:27">
      <c r="A75" s="4" t="s">
        <v>355</v>
      </c>
    </row>
    <row r="76" spans="1:27">
      <c r="A76" s="4" t="s">
        <v>356</v>
      </c>
      <c r="M76" s="5" t="n">
        <v>0</v>
      </c>
    </row>
    <row r="77" spans="1:27">
      <c r="A77" s="4" t="s">
        <v>357</v>
      </c>
    </row>
    <row r="78" spans="1:27">
      <c r="A78" s="4" t="s">
        <v>356</v>
      </c>
      <c r="M78" s="10" t="n">
        <v>1.842</v>
      </c>
    </row>
    <row r="79" spans="1:27">
      <c r="A79" s="4" t="s">
        <v>358</v>
      </c>
    </row>
    <row r="80" spans="1:27">
      <c r="A80" s="4" t="s">
        <v>356</v>
      </c>
      <c r="M80" s="11" t="n">
        <v>0.0166</v>
      </c>
    </row>
    <row r="81" spans="1:27">
      <c r="A81" s="4" t="s">
        <v>359</v>
      </c>
    </row>
    <row r="82" spans="1:27">
      <c r="A82" s="4" t="s">
        <v>356</v>
      </c>
      <c r="M82" s="5" t="n">
        <v>5</v>
      </c>
    </row>
    <row r="83" spans="1:27">
      <c r="A83" s="4" t="s">
        <v>360</v>
      </c>
    </row>
    <row r="84" spans="1:27">
      <c r="A84" s="4" t="s">
        <v>334</v>
      </c>
      <c r="B84" s="5" t="n">
        <v>250000</v>
      </c>
      <c r="C84" s="5" t="n">
        <v>250000</v>
      </c>
    </row>
    <row r="85" spans="1:27">
      <c r="A85" s="4" t="s">
        <v>320</v>
      </c>
      <c r="B85" s="7" t="n">
        <v>1</v>
      </c>
      <c r="C85" s="7" t="n">
        <v>1</v>
      </c>
    </row>
    <row r="86" spans="1:27">
      <c r="A86" s="4" t="s">
        <v>335</v>
      </c>
      <c r="B86" s="4" t="s">
        <v>347</v>
      </c>
      <c r="C86" s="4" t="s">
        <v>347</v>
      </c>
    </row>
    <row r="87" spans="1:27">
      <c r="A87" s="4" t="s">
        <v>361</v>
      </c>
    </row>
    <row r="88" spans="1:27">
      <c r="A88" s="4" t="s">
        <v>334</v>
      </c>
      <c r="P88" s="5" t="n">
        <v>20000</v>
      </c>
      <c r="W88" s="5" t="n">
        <v>20000</v>
      </c>
    </row>
    <row r="89" spans="1:27">
      <c r="A89" s="4" t="s">
        <v>320</v>
      </c>
      <c r="P89" s="7" t="n">
        <v>3</v>
      </c>
      <c r="W89" s="7" t="n">
        <v>3</v>
      </c>
    </row>
    <row r="90" spans="1:27">
      <c r="A90" s="4" t="s">
        <v>335</v>
      </c>
      <c r="P90" s="4" t="s">
        <v>336</v>
      </c>
      <c r="W90" s="4" t="s">
        <v>336</v>
      </c>
    </row>
    <row r="91" spans="1:27">
      <c r="A91" s="4" t="s">
        <v>362</v>
      </c>
    </row>
    <row r="92" spans="1:27">
      <c r="A92" s="4" t="s">
        <v>334</v>
      </c>
      <c r="E92" s="5" t="n">
        <v>30000</v>
      </c>
      <c r="V92" s="5" t="n">
        <v>30000</v>
      </c>
    </row>
    <row r="93" spans="1:27">
      <c r="A93" s="4" t="s">
        <v>320</v>
      </c>
      <c r="E93" s="7" t="n">
        <v>3</v>
      </c>
      <c r="V93" s="7" t="n">
        <v>3</v>
      </c>
    </row>
    <row r="94" spans="1:27">
      <c r="A94" s="4" t="s">
        <v>335</v>
      </c>
      <c r="E94" s="4" t="s">
        <v>336</v>
      </c>
      <c r="V94" s="4" t="s">
        <v>336</v>
      </c>
    </row>
    <row r="95" spans="1:27">
      <c r="A95" s="4" t="s">
        <v>363</v>
      </c>
    </row>
    <row r="96" spans="1:27">
      <c r="A96" s="4" t="s">
        <v>319</v>
      </c>
      <c r="M96" s="7" t="n">
        <v>500000</v>
      </c>
    </row>
    <row r="97" spans="1:27">
      <c r="A97" s="4" t="s">
        <v>327</v>
      </c>
      <c r="M97" s="4" t="s">
        <v>364</v>
      </c>
    </row>
    <row r="98" spans="1:27">
      <c r="A98" s="4" t="s">
        <v>329</v>
      </c>
      <c r="M98" s="7" t="n">
        <v>227258</v>
      </c>
    </row>
    <row r="99" spans="1:27">
      <c r="A99" s="4" t="s">
        <v>345</v>
      </c>
      <c r="L99" s="9" t="n">
        <v>1.25</v>
      </c>
    </row>
    <row r="100" spans="1:27">
      <c r="A100" s="4" t="s">
        <v>365</v>
      </c>
      <c r="L100" s="5" t="n">
        <v>400000</v>
      </c>
    </row>
    <row r="101" spans="1:27">
      <c r="A101" s="4" t="s">
        <v>366</v>
      </c>
      <c r="R101" s="5" t="n">
        <v>21250</v>
      </c>
      <c r="S101" s="5" t="n">
        <v>21250</v>
      </c>
      <c r="T101" s="5" t="n">
        <v>42500</v>
      </c>
    </row>
    <row r="102" spans="1:27">
      <c r="A102" s="4" t="s">
        <v>321</v>
      </c>
      <c r="T102" s="5" t="n">
        <v>10625</v>
      </c>
    </row>
    <row r="103" spans="1:27">
      <c r="A103" s="4" t="s">
        <v>367</v>
      </c>
    </row>
    <row r="104" spans="1:27">
      <c r="A104" s="4" t="s">
        <v>334</v>
      </c>
      <c r="M104" s="5" t="n">
        <v>350000</v>
      </c>
    </row>
    <row r="105" spans="1:27">
      <c r="A105" s="4" t="s">
        <v>320</v>
      </c>
      <c r="M105" s="7" t="n">
        <v>3</v>
      </c>
    </row>
    <row r="106" spans="1:27">
      <c r="A106" s="4" t="s">
        <v>368</v>
      </c>
      <c r="M106" s="7" t="n">
        <v>416618</v>
      </c>
    </row>
    <row r="107" spans="1:27">
      <c r="A107" s="4" t="s">
        <v>369</v>
      </c>
    </row>
    <row r="108" spans="1:27">
      <c r="A108" s="4" t="s">
        <v>321</v>
      </c>
      <c r="O108" s="5" t="n">
        <v>65000</v>
      </c>
      <c r="R108" s="5" t="n">
        <v>65000</v>
      </c>
      <c r="T108" s="5" t="n">
        <v>75000</v>
      </c>
    </row>
    <row r="109" spans="1:27">
      <c r="A109" s="4" t="s">
        <v>370</v>
      </c>
      <c r="N109" s="7" t="n">
        <v>200000</v>
      </c>
    </row>
    <row r="110" spans="1:27">
      <c r="A110" s="4" t="s">
        <v>325</v>
      </c>
      <c r="U110" s="7" t="n">
        <v>200000</v>
      </c>
    </row>
    <row r="111" spans="1:27">
      <c r="A111" s="4" t="s">
        <v>371</v>
      </c>
    </row>
    <row r="112" spans="1:27">
      <c r="A112" s="4" t="s">
        <v>334</v>
      </c>
      <c r="K112" s="5" t="n">
        <v>10000</v>
      </c>
    </row>
    <row r="113" spans="1:27">
      <c r="A113" s="4" t="s">
        <v>320</v>
      </c>
      <c r="K113" s="7" t="n">
        <v>3</v>
      </c>
    </row>
    <row r="114" spans="1:27">
      <c r="A114" s="4" t="s">
        <v>335</v>
      </c>
      <c r="K114" s="4" t="s">
        <v>336</v>
      </c>
    </row>
    <row r="115" spans="1:27">
      <c r="A115" s="4" t="s">
        <v>372</v>
      </c>
    </row>
    <row r="116" spans="1:27">
      <c r="A116" s="4" t="s">
        <v>319</v>
      </c>
      <c r="K116" s="7" t="n">
        <v>100000</v>
      </c>
    </row>
    <row r="117" spans="1:27">
      <c r="A117" s="4" t="s">
        <v>327</v>
      </c>
      <c r="K117" s="4" t="s">
        <v>328</v>
      </c>
    </row>
    <row r="118" spans="1:27">
      <c r="A118" s="4" t="s">
        <v>329</v>
      </c>
      <c r="K118" s="7" t="n">
        <v>10435</v>
      </c>
    </row>
    <row r="119" spans="1:27">
      <c r="A119" s="4" t="s">
        <v>373</v>
      </c>
    </row>
    <row r="120" spans="1:27">
      <c r="A120" s="4" t="s">
        <v>332</v>
      </c>
      <c r="O120" s="5" t="n">
        <v>1314</v>
      </c>
      <c r="R120" s="5" t="n">
        <v>3907</v>
      </c>
    </row>
    <row r="121" spans="1:27">
      <c r="A121" s="4" t="s">
        <v>374</v>
      </c>
    </row>
    <row r="122" spans="1:27">
      <c r="A122" s="4" t="s">
        <v>319</v>
      </c>
      <c r="I122" s="7" t="n">
        <v>500000</v>
      </c>
    </row>
    <row r="123" spans="1:27">
      <c r="A123" s="4" t="s">
        <v>327</v>
      </c>
      <c r="I123" s="4" t="s">
        <v>328</v>
      </c>
    </row>
    <row r="124" spans="1:27">
      <c r="A124" s="4" t="s">
        <v>329</v>
      </c>
      <c r="I124" s="7" t="n">
        <v>50229</v>
      </c>
      <c r="X124" s="7" t="n">
        <v>35590</v>
      </c>
    </row>
    <row r="125" spans="1:27">
      <c r="A125" s="4" t="s">
        <v>330</v>
      </c>
      <c r="X125" s="7" t="n">
        <v>500000</v>
      </c>
    </row>
    <row r="126" spans="1:27">
      <c r="A126" s="4" t="s">
        <v>375</v>
      </c>
    </row>
    <row r="127" spans="1:27">
      <c r="A127" s="4" t="s">
        <v>332</v>
      </c>
      <c r="O127" s="5" t="n">
        <v>6330</v>
      </c>
      <c r="R127" s="5" t="n">
        <v>18784</v>
      </c>
    </row>
    <row r="128" spans="1:27">
      <c r="A128" s="4" t="s">
        <v>376</v>
      </c>
    </row>
    <row r="129" spans="1:27">
      <c r="A129" s="4" t="s">
        <v>334</v>
      </c>
      <c r="I129" s="5" t="n">
        <v>50000</v>
      </c>
      <c r="X129" s="5" t="n">
        <v>50000</v>
      </c>
    </row>
    <row r="130" spans="1:27">
      <c r="A130" s="4" t="s">
        <v>320</v>
      </c>
      <c r="I130" s="7" t="n">
        <v>3</v>
      </c>
      <c r="X130" s="7" t="n">
        <v>3</v>
      </c>
    </row>
    <row r="131" spans="1:27">
      <c r="A131" s="4" t="s">
        <v>335</v>
      </c>
      <c r="I131" s="4" t="s">
        <v>336</v>
      </c>
      <c r="X131" s="4" t="s">
        <v>336</v>
      </c>
    </row>
    <row r="132" spans="1:27">
      <c r="A132" s="4" t="s">
        <v>377</v>
      </c>
    </row>
    <row r="133" spans="1:27">
      <c r="A133" s="4" t="s">
        <v>327</v>
      </c>
      <c r="X133" s="4" t="s">
        <v>328</v>
      </c>
    </row>
    <row r="134" spans="1:27">
      <c r="A134" s="4" t="s">
        <v>329</v>
      </c>
      <c r="X134" s="7" t="n">
        <v>3831</v>
      </c>
    </row>
    <row r="135" spans="1:27">
      <c r="A135" s="4" t="s">
        <v>330</v>
      </c>
      <c r="X135" s="7" t="n">
        <v>100000</v>
      </c>
    </row>
    <row r="136" spans="1:27">
      <c r="A136" s="4" t="s">
        <v>378</v>
      </c>
    </row>
    <row r="137" spans="1:27">
      <c r="A137" s="4" t="s">
        <v>332</v>
      </c>
      <c r="P137" s="7" t="n">
        <v>3831</v>
      </c>
    </row>
    <row r="138" spans="1:27">
      <c r="A138" s="4" t="s">
        <v>379</v>
      </c>
    </row>
    <row r="139" spans="1:27">
      <c r="A139" s="4" t="s">
        <v>319</v>
      </c>
      <c r="H139" s="7" t="n">
        <v>500000</v>
      </c>
    </row>
    <row r="140" spans="1:27">
      <c r="A140" s="4" t="s">
        <v>327</v>
      </c>
      <c r="H140" s="4" t="s">
        <v>328</v>
      </c>
    </row>
    <row r="141" spans="1:27">
      <c r="A141" s="4" t="s">
        <v>330</v>
      </c>
      <c r="H141" s="7" t="n">
        <v>500000</v>
      </c>
    </row>
    <row r="142" spans="1:27">
      <c r="A142" s="4" t="s">
        <v>380</v>
      </c>
    </row>
    <row r="143" spans="1:27">
      <c r="A143" s="4" t="s">
        <v>327</v>
      </c>
      <c r="Y143" s="4" t="s">
        <v>328</v>
      </c>
    </row>
    <row r="144" spans="1:27">
      <c r="A144" s="4" t="s">
        <v>329</v>
      </c>
      <c r="H144" s="7" t="n">
        <v>35590</v>
      </c>
    </row>
    <row r="145" spans="1:27">
      <c r="A145" s="4" t="s">
        <v>340</v>
      </c>
      <c r="R145" s="5" t="n">
        <v>15000</v>
      </c>
    </row>
    <row r="146" spans="1:27">
      <c r="A146" s="4" t="s">
        <v>381</v>
      </c>
    </row>
    <row r="147" spans="1:27">
      <c r="A147" s="4" t="s">
        <v>332</v>
      </c>
      <c r="O147" s="5" t="n">
        <v>7215</v>
      </c>
      <c r="R147" s="5" t="n">
        <v>20111</v>
      </c>
    </row>
    <row r="148" spans="1:27">
      <c r="A148" s="4" t="s">
        <v>382</v>
      </c>
    </row>
    <row r="149" spans="1:27">
      <c r="A149" s="4" t="s">
        <v>334</v>
      </c>
      <c r="Y149" s="5" t="n">
        <v>50000</v>
      </c>
    </row>
    <row r="150" spans="1:27">
      <c r="A150" s="4" t="s">
        <v>383</v>
      </c>
    </row>
    <row r="151" spans="1:27">
      <c r="A151" s="4" t="s">
        <v>319</v>
      </c>
      <c r="F151" s="7" t="n">
        <v>200000</v>
      </c>
    </row>
    <row r="152" spans="1:27">
      <c r="A152" s="4" t="s">
        <v>384</v>
      </c>
    </row>
    <row r="153" spans="1:27">
      <c r="A153" s="4" t="s">
        <v>327</v>
      </c>
      <c r="F153" s="4" t="s">
        <v>328</v>
      </c>
    </row>
    <row r="154" spans="1:27">
      <c r="A154" s="4" t="s">
        <v>329</v>
      </c>
      <c r="F154" s="7" t="n">
        <v>14279</v>
      </c>
      <c r="P154" s="5" t="n">
        <v>14279</v>
      </c>
    </row>
    <row r="155" spans="1:27">
      <c r="A155" s="4" t="s">
        <v>345</v>
      </c>
      <c r="F155" s="7" t="n">
        <v>3</v>
      </c>
    </row>
    <row r="156" spans="1:27">
      <c r="A156" s="4" t="s">
        <v>340</v>
      </c>
      <c r="R156" s="5" t="n">
        <v>6000</v>
      </c>
    </row>
    <row r="157" spans="1:27">
      <c r="A157" s="4" t="s">
        <v>330</v>
      </c>
      <c r="P157" s="7" t="n">
        <v>200000</v>
      </c>
    </row>
    <row r="158" spans="1:27">
      <c r="A158" s="4" t="s">
        <v>322</v>
      </c>
      <c r="O158" s="7" t="n">
        <v>19781</v>
      </c>
      <c r="R158" s="7" t="n">
        <v>20279</v>
      </c>
    </row>
    <row r="159" spans="1:27">
      <c r="A159" s="4" t="s">
        <v>385</v>
      </c>
    </row>
    <row r="160" spans="1:27">
      <c r="A160" s="4" t="s">
        <v>334</v>
      </c>
      <c r="F160" s="5" t="n">
        <v>20000</v>
      </c>
      <c r="P160" s="5" t="n">
        <v>20000</v>
      </c>
    </row>
    <row r="161" spans="1:27">
      <c r="A161" s="4" t="s">
        <v>320</v>
      </c>
      <c r="F161" s="7" t="n">
        <v>3</v>
      </c>
      <c r="P161" s="7" t="n">
        <v>3</v>
      </c>
    </row>
    <row r="162" spans="1:27">
      <c r="A162" s="4" t="s">
        <v>335</v>
      </c>
      <c r="F162" s="4" t="s">
        <v>336</v>
      </c>
      <c r="P162" s="4" t="s">
        <v>336</v>
      </c>
    </row>
    <row r="163" spans="1:27">
      <c r="A163" s="4" t="s">
        <v>386</v>
      </c>
    </row>
    <row r="164" spans="1:27">
      <c r="A164" s="4" t="s">
        <v>387</v>
      </c>
      <c r="R164" s="4" t="s">
        <v>388</v>
      </c>
    </row>
    <row r="165" spans="1:27">
      <c r="A165" s="4" t="s">
        <v>389</v>
      </c>
      <c r="O165" s="4" t="s">
        <v>390</v>
      </c>
      <c r="R165" s="4" t="s">
        <v>390</v>
      </c>
    </row>
    <row r="166" spans="1:27">
      <c r="A166" s="4" t="s">
        <v>391</v>
      </c>
      <c r="O166" s="7" t="n">
        <v>2500</v>
      </c>
      <c r="R166" s="7" t="n">
        <v>2500</v>
      </c>
    </row>
    <row r="167" spans="1:27">
      <c r="A167" s="4" t="s">
        <v>392</v>
      </c>
      <c r="O167" s="5" t="n">
        <v>0</v>
      </c>
      <c r="Q167" s="7" t="n">
        <v>4355</v>
      </c>
      <c r="R167" s="5" t="n">
        <v>33070</v>
      </c>
      <c r="S167" s="7" t="n">
        <v>65545</v>
      </c>
    </row>
    <row r="168" spans="1:27">
      <c r="A168" s="4" t="s">
        <v>323</v>
      </c>
      <c r="O168" s="5" t="n">
        <v>0</v>
      </c>
      <c r="R168" s="5" t="n">
        <v>0</v>
      </c>
      <c r="T168" s="7" t="n">
        <v>319441</v>
      </c>
    </row>
    <row r="169" spans="1:27">
      <c r="A169" s="4" t="s">
        <v>324</v>
      </c>
      <c r="O169" s="7" t="n">
        <v>6020</v>
      </c>
      <c r="R169" s="5" t="n">
        <v>129580</v>
      </c>
    </row>
    <row r="170" spans="1:27">
      <c r="A170" s="4" t="s">
        <v>393</v>
      </c>
    </row>
    <row r="171" spans="1:27">
      <c r="A171" s="4" t="s">
        <v>394</v>
      </c>
      <c r="R171" s="7" t="n">
        <v>20320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0</v>
      </c>
    </row>
    <row r="2" spans="1:3">
      <c r="A2" s="4" t="s">
        <v>396</v>
      </c>
      <c r="B2" s="7" t="n">
        <v>224080</v>
      </c>
      <c r="C2" s="7" t="n">
        <v>0</v>
      </c>
    </row>
    <row r="3" spans="1:3">
      <c r="A3" s="4" t="s">
        <v>397</v>
      </c>
      <c r="B3" s="5" t="n">
        <v>914789</v>
      </c>
      <c r="C3" s="4" t="s">
        <v>42</v>
      </c>
    </row>
    <row r="4" spans="1:3">
      <c r="A4" s="4" t="s">
        <v>398</v>
      </c>
    </row>
    <row r="5" spans="1:3">
      <c r="A5" s="4" t="s">
        <v>399</v>
      </c>
      <c r="B5" s="5" t="n">
        <v>2100001</v>
      </c>
    </row>
    <row r="6" spans="1:3">
      <c r="A6" s="4" t="s">
        <v>400</v>
      </c>
      <c r="B6" s="5" t="n">
        <v>214153</v>
      </c>
    </row>
    <row r="7" spans="1:3">
      <c r="A7" s="4" t="s">
        <v>401</v>
      </c>
      <c r="B7" s="5" t="n">
        <v>88606</v>
      </c>
    </row>
    <row r="8" spans="1:3">
      <c r="A8" s="4" t="s">
        <v>402</v>
      </c>
      <c r="B8" s="5" t="n">
        <v>1974456</v>
      </c>
    </row>
    <row r="9" spans="1:3">
      <c r="A9" s="4" t="s">
        <v>403</v>
      </c>
    </row>
    <row r="10" spans="1:3">
      <c r="A10" s="4" t="s">
        <v>399</v>
      </c>
      <c r="B10" s="5" t="n">
        <v>100000</v>
      </c>
    </row>
    <row r="11" spans="1:3">
      <c r="A11" s="4" t="s">
        <v>400</v>
      </c>
      <c r="B11" s="5" t="n">
        <v>10435</v>
      </c>
    </row>
    <row r="12" spans="1:3">
      <c r="A12" s="4" t="s">
        <v>401</v>
      </c>
      <c r="B12" s="5" t="n">
        <v>5745</v>
      </c>
    </row>
    <row r="13" spans="1:3">
      <c r="A13" s="4" t="s">
        <v>402</v>
      </c>
      <c r="B13" s="5" t="n">
        <v>95311</v>
      </c>
    </row>
    <row r="14" spans="1:3">
      <c r="A14" s="4" t="s">
        <v>404</v>
      </c>
    </row>
    <row r="15" spans="1:3">
      <c r="A15" s="4" t="s">
        <v>399</v>
      </c>
      <c r="B15" s="5" t="n">
        <v>500000</v>
      </c>
    </row>
    <row r="16" spans="1:3">
      <c r="A16" s="4" t="s">
        <v>400</v>
      </c>
      <c r="B16" s="5" t="n">
        <v>52166</v>
      </c>
    </row>
    <row r="17" spans="1:3">
      <c r="A17" s="4" t="s">
        <v>401</v>
      </c>
      <c r="B17" s="5" t="n">
        <v>28227</v>
      </c>
    </row>
    <row r="18" spans="1:3">
      <c r="A18" s="4" t="s">
        <v>402</v>
      </c>
      <c r="B18" s="5" t="n">
        <v>476061</v>
      </c>
    </row>
    <row r="19" spans="1:3">
      <c r="A19" s="4" t="s">
        <v>405</v>
      </c>
    </row>
    <row r="20" spans="1:3">
      <c r="A20" s="4" t="s">
        <v>399</v>
      </c>
      <c r="B20" s="5" t="n">
        <v>500000</v>
      </c>
    </row>
    <row r="21" spans="1:3">
      <c r="A21" s="4" t="s">
        <v>400</v>
      </c>
      <c r="B21" s="5" t="n">
        <v>50229</v>
      </c>
    </row>
    <row r="22" spans="1:3">
      <c r="A22" s="4" t="s">
        <v>401</v>
      </c>
      <c r="B22" s="5" t="n">
        <v>23256</v>
      </c>
    </row>
    <row r="23" spans="1:3">
      <c r="A23" s="4" t="s">
        <v>402</v>
      </c>
      <c r="B23" s="5" t="n">
        <v>473028</v>
      </c>
    </row>
    <row r="24" spans="1:3">
      <c r="A24" s="4" t="s">
        <v>406</v>
      </c>
    </row>
    <row r="25" spans="1:3">
      <c r="A25" s="4" t="s">
        <v>399</v>
      </c>
      <c r="B25" s="5" t="n">
        <v>500000</v>
      </c>
    </row>
    <row r="26" spans="1:3">
      <c r="A26" s="4" t="s">
        <v>400</v>
      </c>
      <c r="B26" s="5" t="n">
        <v>50590</v>
      </c>
    </row>
    <row r="27" spans="1:3">
      <c r="A27" s="4" t="s">
        <v>401</v>
      </c>
      <c r="B27" s="5" t="n">
        <v>20111</v>
      </c>
    </row>
    <row r="28" spans="1:3">
      <c r="A28" s="4" t="s">
        <v>402</v>
      </c>
      <c r="B28" s="5" t="n">
        <v>469521</v>
      </c>
    </row>
    <row r="29" spans="1:3">
      <c r="A29" s="4" t="s">
        <v>407</v>
      </c>
    </row>
    <row r="30" spans="1:3">
      <c r="A30" s="4" t="s">
        <v>399</v>
      </c>
      <c r="B30" s="5" t="n">
        <v>200000</v>
      </c>
    </row>
    <row r="31" spans="1:3">
      <c r="A31" s="4" t="s">
        <v>400</v>
      </c>
      <c r="B31" s="5" t="n">
        <v>20281</v>
      </c>
    </row>
    <row r="32" spans="1:3">
      <c r="A32" s="4" t="s">
        <v>401</v>
      </c>
      <c r="B32" s="5" t="n">
        <v>5695</v>
      </c>
    </row>
    <row r="33" spans="1:3">
      <c r="A33" s="4" t="s">
        <v>402</v>
      </c>
      <c r="B33" s="5" t="n">
        <v>185414</v>
      </c>
    </row>
    <row r="34" spans="1:3">
      <c r="A34" s="4" t="s">
        <v>408</v>
      </c>
    </row>
    <row r="35" spans="1:3">
      <c r="A35" s="4" t="s">
        <v>399</v>
      </c>
      <c r="B35" s="5" t="n">
        <v>300001</v>
      </c>
    </row>
    <row r="36" spans="1:3">
      <c r="A36" s="4" t="s">
        <v>400</v>
      </c>
      <c r="B36" s="5" t="n">
        <v>30452</v>
      </c>
    </row>
    <row r="37" spans="1:3">
      <c r="A37" s="4" t="s">
        <v>401</v>
      </c>
      <c r="B37" s="5" t="n">
        <v>5572</v>
      </c>
    </row>
    <row r="38" spans="1:3">
      <c r="A38" s="4" t="s">
        <v>402</v>
      </c>
      <c r="B38" s="5" t="n">
        <v>275121</v>
      </c>
    </row>
    <row r="39" spans="1:3">
      <c r="A39" s="4" t="s">
        <v>409</v>
      </c>
    </row>
    <row r="40" spans="1:3">
      <c r="A40" s="4" t="s">
        <v>399</v>
      </c>
      <c r="B40" s="5" t="n">
        <v>550000</v>
      </c>
    </row>
    <row r="41" spans="1:3">
      <c r="A41" s="4" t="s">
        <v>400</v>
      </c>
      <c r="B41" s="5" t="n">
        <v>244549</v>
      </c>
    </row>
    <row r="42" spans="1:3">
      <c r="A42" s="4" t="s">
        <v>401</v>
      </c>
      <c r="B42" s="5" t="n">
        <v>20469</v>
      </c>
    </row>
    <row r="43" spans="1:3">
      <c r="A43" s="4" t="s">
        <v>410</v>
      </c>
    </row>
    <row r="44" spans="1:3">
      <c r="A44" s="4" t="s">
        <v>399</v>
      </c>
      <c r="B44" s="5" t="n">
        <v>500000</v>
      </c>
    </row>
    <row r="45" spans="1:3">
      <c r="A45" s="4" t="s">
        <v>400</v>
      </c>
      <c r="B45" s="4" t="s">
        <v>42</v>
      </c>
    </row>
    <row r="46" spans="1:3">
      <c r="A46" s="4" t="s">
        <v>401</v>
      </c>
      <c r="B46" s="4" t="s">
        <v>42</v>
      </c>
    </row>
    <row r="47" spans="1:3">
      <c r="A47" s="4" t="s">
        <v>402</v>
      </c>
      <c r="B47" s="5" t="n">
        <v>500000</v>
      </c>
    </row>
    <row r="48" spans="1:3">
      <c r="A48" s="4" t="s">
        <v>411</v>
      </c>
    </row>
    <row r="49" spans="1:3">
      <c r="A49" s="4" t="s">
        <v>399</v>
      </c>
      <c r="B49" s="5" t="n">
        <v>2000000</v>
      </c>
    </row>
    <row r="50" spans="1:3">
      <c r="A50" s="4" t="s">
        <v>400</v>
      </c>
      <c r="B50" s="5" t="n">
        <v>666638</v>
      </c>
    </row>
    <row r="51" spans="1:3">
      <c r="A51" s="4" t="s">
        <v>401</v>
      </c>
      <c r="B51" s="5" t="n">
        <v>81427</v>
      </c>
    </row>
    <row r="52" spans="1:3">
      <c r="A52" s="4" t="s">
        <v>402</v>
      </c>
      <c r="B52" s="5" t="n">
        <v>1414789</v>
      </c>
    </row>
    <row r="53" spans="1:3">
      <c r="A53" s="4" t="s">
        <v>412</v>
      </c>
      <c r="B53" s="5" t="n">
        <v>500000</v>
      </c>
    </row>
    <row r="54" spans="1:3">
      <c r="A54" s="4" t="s">
        <v>413</v>
      </c>
      <c r="B54" s="4" t="s">
        <v>42</v>
      </c>
    </row>
    <row r="55" spans="1:3">
      <c r="A55" s="4" t="s">
        <v>414</v>
      </c>
      <c r="B55" s="4" t="s">
        <v>42</v>
      </c>
    </row>
    <row r="56" spans="1:3">
      <c r="A56" s="4" t="s">
        <v>415</v>
      </c>
      <c r="B56" s="5" t="n">
        <v>500000</v>
      </c>
    </row>
    <row r="57" spans="1:3">
      <c r="A57" s="4" t="s">
        <v>416</v>
      </c>
      <c r="B57" s="5" t="n">
        <v>1500000</v>
      </c>
    </row>
    <row r="58" spans="1:3">
      <c r="A58" s="4" t="s">
        <v>396</v>
      </c>
      <c r="B58" s="5" t="n">
        <v>666638</v>
      </c>
    </row>
    <row r="59" spans="1:3">
      <c r="A59" s="4" t="s">
        <v>417</v>
      </c>
      <c r="B59" s="5" t="n">
        <v>81427</v>
      </c>
    </row>
    <row r="60" spans="1:3">
      <c r="A60" s="4" t="s">
        <v>397</v>
      </c>
      <c r="B60" s="5" t="n">
        <v>914789</v>
      </c>
    </row>
    <row r="61" spans="1:3">
      <c r="A61" s="4" t="s">
        <v>418</v>
      </c>
    </row>
    <row r="62" spans="1:3">
      <c r="A62" s="4" t="s">
        <v>399</v>
      </c>
      <c r="B62" s="5" t="n">
        <v>1000000</v>
      </c>
    </row>
    <row r="63" spans="1:3">
      <c r="A63" s="4" t="s">
        <v>400</v>
      </c>
      <c r="B63" s="5" t="n">
        <v>444416</v>
      </c>
    </row>
    <row r="64" spans="1:3">
      <c r="A64" s="4" t="s">
        <v>401</v>
      </c>
      <c r="B64" s="5" t="n">
        <v>56617</v>
      </c>
    </row>
    <row r="65" spans="1:3">
      <c r="A65" s="4" t="s">
        <v>402</v>
      </c>
      <c r="B65" s="5" t="n">
        <v>612201</v>
      </c>
    </row>
    <row r="66" spans="1:3">
      <c r="A66" s="4" t="s">
        <v>419</v>
      </c>
    </row>
    <row r="67" spans="1:3">
      <c r="A67" s="4" t="s">
        <v>399</v>
      </c>
      <c r="B67" s="5" t="n">
        <v>250000</v>
      </c>
    </row>
    <row r="68" spans="1:3">
      <c r="A68" s="4" t="s">
        <v>400</v>
      </c>
      <c r="B68" s="5" t="n">
        <v>111113</v>
      </c>
    </row>
    <row r="69" spans="1:3">
      <c r="A69" s="4" t="s">
        <v>401</v>
      </c>
      <c r="B69" s="5" t="n">
        <v>13699</v>
      </c>
    </row>
    <row r="70" spans="1:3">
      <c r="A70" s="4" t="s">
        <v>402</v>
      </c>
      <c r="B70" s="5" t="n">
        <v>152586</v>
      </c>
    </row>
    <row r="71" spans="1:3">
      <c r="A71" s="4" t="s">
        <v>420</v>
      </c>
    </row>
    <row r="72" spans="1:3">
      <c r="A72" s="4" t="s">
        <v>399</v>
      </c>
      <c r="B72" s="5" t="n">
        <v>250000</v>
      </c>
    </row>
    <row r="73" spans="1:3">
      <c r="A73" s="4" t="s">
        <v>400</v>
      </c>
      <c r="B73" s="5" t="n">
        <v>111109</v>
      </c>
    </row>
    <row r="74" spans="1:3">
      <c r="A74" s="4" t="s">
        <v>401</v>
      </c>
      <c r="B74" s="5" t="n">
        <v>11111</v>
      </c>
    </row>
    <row r="75" spans="1:3">
      <c r="A75" s="4" t="s">
        <v>402</v>
      </c>
      <c r="B75" s="7" t="n">
        <v>15000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1</v>
      </c>
      <c r="B1" s="2" t="s">
        <v>422</v>
      </c>
      <c r="C1" s="2" t="s">
        <v>423</v>
      </c>
      <c r="D1" s="2" t="s">
        <v>2</v>
      </c>
      <c r="E1" s="2" t="s">
        <v>79</v>
      </c>
      <c r="F1" s="2" t="s">
        <v>2</v>
      </c>
      <c r="G1" s="2" t="s">
        <v>79</v>
      </c>
      <c r="H1" s="2" t="s">
        <v>424</v>
      </c>
    </row>
    <row r="2" spans="1:8">
      <c r="A2" s="4" t="s">
        <v>425</v>
      </c>
      <c r="B2" s="7" t="n">
        <v>3</v>
      </c>
    </row>
    <row r="3" spans="1:8">
      <c r="A3" s="4" t="s">
        <v>426</v>
      </c>
      <c r="D3" s="7" t="n">
        <v>16710</v>
      </c>
      <c r="E3" s="7" t="n">
        <v>41041</v>
      </c>
      <c r="F3" s="7" t="n">
        <v>138625</v>
      </c>
      <c r="G3" s="7" t="n">
        <v>140030</v>
      </c>
    </row>
    <row r="4" spans="1:8">
      <c r="A4" s="4" t="s">
        <v>427</v>
      </c>
    </row>
    <row r="5" spans="1:8">
      <c r="A5" s="4" t="s">
        <v>426</v>
      </c>
      <c r="F5" s="5" t="n">
        <v>0</v>
      </c>
      <c r="G5" s="5" t="n">
        <v>29610</v>
      </c>
    </row>
    <row r="6" spans="1:8">
      <c r="A6" s="4" t="s">
        <v>428</v>
      </c>
    </row>
    <row r="7" spans="1:8">
      <c r="A7" s="4" t="s">
        <v>429</v>
      </c>
      <c r="C7" s="7" t="n">
        <v>373750</v>
      </c>
    </row>
    <row r="8" spans="1:8">
      <c r="A8" s="4" t="s">
        <v>430</v>
      </c>
      <c r="C8" s="4" t="s">
        <v>336</v>
      </c>
    </row>
    <row r="9" spans="1:8">
      <c r="A9" s="4" t="s">
        <v>431</v>
      </c>
    </row>
    <row r="10" spans="1:8">
      <c r="A10" s="4" t="s">
        <v>432</v>
      </c>
      <c r="B10" s="7" t="n">
        <v>100000</v>
      </c>
    </row>
    <row r="11" spans="1:8">
      <c r="A11" s="4" t="s">
        <v>433</v>
      </c>
    </row>
    <row r="12" spans="1:8">
      <c r="A12" s="4" t="s">
        <v>434</v>
      </c>
      <c r="B12" s="4" t="s">
        <v>336</v>
      </c>
    </row>
    <row r="13" spans="1:8">
      <c r="A13" s="4" t="s">
        <v>435</v>
      </c>
      <c r="B13" s="7" t="n">
        <v>900000</v>
      </c>
    </row>
    <row r="14" spans="1:8">
      <c r="A14" s="4" t="s">
        <v>436</v>
      </c>
    </row>
    <row r="15" spans="1:8">
      <c r="A15" s="4" t="s">
        <v>437</v>
      </c>
      <c r="B15" s="7" t="n">
        <v>500000</v>
      </c>
    </row>
    <row r="16" spans="1:8">
      <c r="A16" s="4" t="s">
        <v>438</v>
      </c>
    </row>
    <row r="17" spans="1:8">
      <c r="A17" s="4" t="s">
        <v>439</v>
      </c>
      <c r="B17" s="4" t="s">
        <v>440</v>
      </c>
    </row>
    <row r="18" spans="1:8">
      <c r="A18" s="4" t="s">
        <v>441</v>
      </c>
      <c r="B18" s="7" t="n">
        <v>500000</v>
      </c>
    </row>
    <row r="19" spans="1:8">
      <c r="A19" s="4" t="s">
        <v>442</v>
      </c>
      <c r="D19" s="5" t="n">
        <v>0</v>
      </c>
      <c r="F19" s="5" t="n">
        <v>0</v>
      </c>
    </row>
    <row r="20" spans="1:8">
      <c r="A20" s="4" t="s">
        <v>443</v>
      </c>
    </row>
    <row r="21" spans="1:8">
      <c r="A21" s="4" t="s">
        <v>444</v>
      </c>
      <c r="H21" s="4" t="s">
        <v>347</v>
      </c>
    </row>
    <row r="22" spans="1:8">
      <c r="A22" s="4" t="s">
        <v>445</v>
      </c>
      <c r="D22" s="7" t="n">
        <v>158976</v>
      </c>
      <c r="E22" s="7" t="n">
        <v>76034</v>
      </c>
      <c r="F22" s="7" t="n">
        <v>158976</v>
      </c>
      <c r="G22" s="7" t="n">
        <v>760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46</v>
      </c>
      <c r="B1" s="2" t="s">
        <v>447</v>
      </c>
      <c r="C1" s="2" t="s">
        <v>448</v>
      </c>
      <c r="D1" s="2" t="s">
        <v>449</v>
      </c>
      <c r="E1" s="2" t="s">
        <v>450</v>
      </c>
      <c r="F1" s="2" t="s">
        <v>30</v>
      </c>
      <c r="G1" s="2" t="s">
        <v>2</v>
      </c>
      <c r="H1" s="2" t="s">
        <v>2</v>
      </c>
      <c r="I1" s="2" t="s">
        <v>79</v>
      </c>
      <c r="J1" s="2" t="s">
        <v>451</v>
      </c>
      <c r="K1" s="2" t="s">
        <v>452</v>
      </c>
      <c r="L1" s="2" t="s">
        <v>453</v>
      </c>
    </row>
    <row r="2" spans="1:12">
      <c r="A2" s="4" t="s">
        <v>454</v>
      </c>
      <c r="F2" s="9" t="n">
        <v>1.86</v>
      </c>
      <c r="G2" s="9" t="n">
        <v>1.77</v>
      </c>
      <c r="H2" s="9" t="n">
        <v>1.77</v>
      </c>
      <c r="L2" s="9" t="n">
        <v>1.53</v>
      </c>
    </row>
    <row r="3" spans="1:12">
      <c r="A3" s="4" t="s">
        <v>455</v>
      </c>
      <c r="H3" s="7" t="n">
        <v>750000</v>
      </c>
      <c r="I3" s="4" t="s">
        <v>42</v>
      </c>
    </row>
    <row r="4" spans="1:12">
      <c r="A4" s="4" t="s">
        <v>319</v>
      </c>
      <c r="H4" s="7" t="n">
        <v>2700001</v>
      </c>
      <c r="I4" s="7" t="n">
        <v>600000</v>
      </c>
    </row>
    <row r="5" spans="1:12">
      <c r="A5" s="4" t="s">
        <v>76</v>
      </c>
    </row>
    <row r="6" spans="1:12">
      <c r="A6" s="4" t="s">
        <v>327</v>
      </c>
      <c r="G6" s="4" t="s">
        <v>456</v>
      </c>
      <c r="H6" s="4" t="s">
        <v>456</v>
      </c>
    </row>
    <row r="7" spans="1:12">
      <c r="A7" s="4" t="s">
        <v>330</v>
      </c>
      <c r="G7" s="7" t="n">
        <v>223707</v>
      </c>
      <c r="H7" s="7" t="n">
        <v>223707</v>
      </c>
    </row>
    <row r="8" spans="1:12">
      <c r="A8" s="4" t="s">
        <v>457</v>
      </c>
      <c r="H8" s="5" t="n">
        <v>19353</v>
      </c>
    </row>
    <row r="9" spans="1:12">
      <c r="A9" s="4" t="s">
        <v>458</v>
      </c>
      <c r="G9" s="5" t="n">
        <v>38706</v>
      </c>
      <c r="H9" s="5" t="n">
        <v>38706</v>
      </c>
    </row>
    <row r="10" spans="1:12">
      <c r="A10" s="4" t="s">
        <v>459</v>
      </c>
    </row>
    <row r="11" spans="1:12">
      <c r="A11" s="4" t="s">
        <v>460</v>
      </c>
      <c r="B11" s="5" t="n">
        <v>2050000</v>
      </c>
    </row>
    <row r="12" spans="1:12">
      <c r="A12" s="4" t="s">
        <v>454</v>
      </c>
      <c r="B12" s="7" t="n">
        <v>1</v>
      </c>
    </row>
    <row r="13" spans="1:12">
      <c r="A13" s="4" t="s">
        <v>368</v>
      </c>
      <c r="G13" s="5" t="n">
        <v>853518</v>
      </c>
      <c r="H13" s="5" t="n">
        <v>853518</v>
      </c>
    </row>
    <row r="14" spans="1:12">
      <c r="A14" s="4" t="s">
        <v>461</v>
      </c>
    </row>
    <row r="15" spans="1:12">
      <c r="A15" s="4" t="s">
        <v>335</v>
      </c>
      <c r="B15" s="4" t="s">
        <v>347</v>
      </c>
    </row>
    <row r="16" spans="1:12">
      <c r="A16" s="4" t="s">
        <v>460</v>
      </c>
      <c r="B16" s="5" t="n">
        <v>2000000</v>
      </c>
    </row>
    <row r="17" spans="1:12">
      <c r="A17" s="4" t="s">
        <v>454</v>
      </c>
      <c r="B17" s="7" t="n">
        <v>1</v>
      </c>
    </row>
    <row r="18" spans="1:12">
      <c r="A18" s="4" t="s">
        <v>462</v>
      </c>
    </row>
    <row r="19" spans="1:12">
      <c r="A19" s="4" t="s">
        <v>335</v>
      </c>
      <c r="J19" s="4" t="s">
        <v>336</v>
      </c>
      <c r="K19" s="4" t="s">
        <v>336</v>
      </c>
    </row>
    <row r="20" spans="1:12">
      <c r="A20" s="4" t="s">
        <v>460</v>
      </c>
      <c r="J20" s="5" t="n">
        <v>10000</v>
      </c>
      <c r="K20" s="5" t="n">
        <v>50000</v>
      </c>
    </row>
    <row r="21" spans="1:12">
      <c r="A21" s="4" t="s">
        <v>454</v>
      </c>
      <c r="J21" s="7" t="n">
        <v>3</v>
      </c>
      <c r="K21" s="7" t="n">
        <v>3</v>
      </c>
    </row>
    <row r="22" spans="1:12">
      <c r="A22" s="4" t="s">
        <v>463</v>
      </c>
    </row>
    <row r="23" spans="1:12">
      <c r="A23" s="4" t="s">
        <v>460</v>
      </c>
      <c r="B23" s="5" t="n">
        <v>550000</v>
      </c>
      <c r="E23" s="5" t="n">
        <v>550000</v>
      </c>
    </row>
    <row r="24" spans="1:12">
      <c r="A24" s="4" t="s">
        <v>368</v>
      </c>
      <c r="B24" s="7" t="n">
        <v>228049</v>
      </c>
      <c r="E24" s="7" t="n">
        <v>228049</v>
      </c>
    </row>
    <row r="25" spans="1:12">
      <c r="A25" s="4" t="s">
        <v>464</v>
      </c>
    </row>
    <row r="26" spans="1:12">
      <c r="A26" s="4" t="s">
        <v>329</v>
      </c>
      <c r="G26" s="5" t="n">
        <v>61500</v>
      </c>
      <c r="H26" s="5" t="n">
        <v>61500</v>
      </c>
    </row>
    <row r="27" spans="1:12">
      <c r="A27" s="4" t="s">
        <v>330</v>
      </c>
      <c r="B27" s="5" t="n">
        <v>2050000</v>
      </c>
    </row>
    <row r="28" spans="1:12">
      <c r="A28" s="4" t="s">
        <v>465</v>
      </c>
    </row>
    <row r="29" spans="1:12">
      <c r="A29" s="4" t="s">
        <v>466</v>
      </c>
      <c r="B29" s="7" t="n">
        <v>2000000</v>
      </c>
    </row>
    <row r="30" spans="1:12">
      <c r="A30" s="4" t="s">
        <v>327</v>
      </c>
      <c r="B30" s="4" t="s">
        <v>328</v>
      </c>
    </row>
    <row r="31" spans="1:12">
      <c r="A31" s="4" t="s">
        <v>467</v>
      </c>
    </row>
    <row r="32" spans="1:12">
      <c r="A32" s="4" t="s">
        <v>468</v>
      </c>
      <c r="B32" s="7" t="n">
        <v>550000</v>
      </c>
      <c r="E32" s="7" t="n">
        <v>550000</v>
      </c>
    </row>
    <row r="33" spans="1:12">
      <c r="A33" s="4" t="s">
        <v>329</v>
      </c>
      <c r="B33" s="7" t="n">
        <v>16500</v>
      </c>
    </row>
    <row r="34" spans="1:12">
      <c r="A34" s="4" t="s">
        <v>469</v>
      </c>
      <c r="B34" s="7" t="n">
        <v>3</v>
      </c>
    </row>
    <row r="35" spans="1:12">
      <c r="A35" s="4" t="s">
        <v>326</v>
      </c>
    </row>
    <row r="36" spans="1:12">
      <c r="A36" s="4" t="s">
        <v>327</v>
      </c>
      <c r="D36" s="4" t="s">
        <v>328</v>
      </c>
    </row>
    <row r="37" spans="1:12">
      <c r="A37" s="4" t="s">
        <v>329</v>
      </c>
      <c r="F37" s="7" t="n">
        <v>18652</v>
      </c>
    </row>
    <row r="38" spans="1:12">
      <c r="A38" s="4" t="s">
        <v>330</v>
      </c>
      <c r="D38" s="7" t="n">
        <v>200000</v>
      </c>
    </row>
    <row r="39" spans="1:12">
      <c r="A39" s="4" t="s">
        <v>455</v>
      </c>
      <c r="F39" s="7" t="n">
        <v>200000</v>
      </c>
    </row>
    <row r="40" spans="1:12">
      <c r="A40" s="4" t="s">
        <v>470</v>
      </c>
      <c r="D40" s="4" t="s">
        <v>471</v>
      </c>
    </row>
    <row r="41" spans="1:12">
      <c r="A41" s="4" t="s">
        <v>331</v>
      </c>
    </row>
    <row r="42" spans="1:12">
      <c r="A42" s="4" t="s">
        <v>332</v>
      </c>
      <c r="G42" s="5" t="n">
        <v>2351</v>
      </c>
      <c r="H42" s="5" t="n">
        <v>7410</v>
      </c>
    </row>
    <row r="43" spans="1:12">
      <c r="A43" s="4" t="s">
        <v>472</v>
      </c>
    </row>
    <row r="44" spans="1:12">
      <c r="A44" s="4" t="s">
        <v>327</v>
      </c>
      <c r="C44" s="4" t="s">
        <v>328</v>
      </c>
    </row>
    <row r="45" spans="1:12">
      <c r="A45" s="4" t="s">
        <v>329</v>
      </c>
      <c r="C45" s="7" t="n">
        <v>7124</v>
      </c>
    </row>
    <row r="46" spans="1:12">
      <c r="A46" s="4" t="s">
        <v>330</v>
      </c>
      <c r="C46" s="5" t="n">
        <v>100000</v>
      </c>
    </row>
    <row r="47" spans="1:12">
      <c r="A47" s="4" t="s">
        <v>319</v>
      </c>
      <c r="C47" s="7" t="n">
        <v>100000</v>
      </c>
    </row>
    <row r="48" spans="1:12">
      <c r="A48" s="4" t="s">
        <v>470</v>
      </c>
      <c r="C48" s="4" t="s">
        <v>473</v>
      </c>
    </row>
    <row r="49" spans="1:12">
      <c r="A49" s="4" t="s">
        <v>474</v>
      </c>
    </row>
    <row r="50" spans="1:12">
      <c r="A50" s="4" t="s">
        <v>332</v>
      </c>
      <c r="G50" s="7" t="n">
        <v>898</v>
      </c>
      <c r="H50" s="7" t="n">
        <v>248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476</v>
      </c>
    </row>
    <row r="2" spans="1:2">
      <c r="A2" s="4" t="s">
        <v>477</v>
      </c>
      <c r="B2" s="7" t="n">
        <v>550000</v>
      </c>
    </row>
    <row r="3" spans="1:2">
      <c r="A3" s="4" t="s">
        <v>478</v>
      </c>
      <c r="B3" s="5" t="n">
        <v>244549</v>
      </c>
    </row>
    <row r="4" spans="1:2">
      <c r="A4" s="4" t="s">
        <v>479</v>
      </c>
      <c r="B4" s="5" t="n">
        <v>20469</v>
      </c>
    </row>
    <row r="5" spans="1:2">
      <c r="A5" s="4" t="s">
        <v>480</v>
      </c>
      <c r="B5" s="5" t="n">
        <v>325920</v>
      </c>
    </row>
    <row r="6" spans="1:2">
      <c r="A6" s="4" t="s">
        <v>481</v>
      </c>
    </row>
    <row r="7" spans="1:2">
      <c r="A7" s="4" t="s">
        <v>477</v>
      </c>
      <c r="B7" s="5" t="n">
        <v>50000</v>
      </c>
    </row>
    <row r="8" spans="1:2">
      <c r="A8" s="4" t="s">
        <v>478</v>
      </c>
      <c r="B8" s="5" t="n">
        <v>22231</v>
      </c>
    </row>
    <row r="9" spans="1:2">
      <c r="A9" s="4" t="s">
        <v>479</v>
      </c>
      <c r="B9" s="5" t="n">
        <v>1923</v>
      </c>
    </row>
    <row r="10" spans="1:2">
      <c r="A10" s="4" t="s">
        <v>480</v>
      </c>
      <c r="B10" s="5" t="n">
        <v>29692</v>
      </c>
    </row>
    <row r="11" spans="1:2">
      <c r="A11" s="4" t="s">
        <v>482</v>
      </c>
    </row>
    <row r="12" spans="1:2">
      <c r="A12" s="4" t="s">
        <v>477</v>
      </c>
      <c r="B12" s="5" t="n">
        <v>50000</v>
      </c>
    </row>
    <row r="13" spans="1:2">
      <c r="A13" s="4" t="s">
        <v>478</v>
      </c>
      <c r="B13" s="5" t="n">
        <v>22231</v>
      </c>
    </row>
    <row r="14" spans="1:2">
      <c r="A14" s="4" t="s">
        <v>479</v>
      </c>
      <c r="B14" s="5" t="n">
        <v>1923</v>
      </c>
    </row>
    <row r="15" spans="1:2">
      <c r="A15" s="4" t="s">
        <v>480</v>
      </c>
      <c r="B15" s="5" t="n">
        <v>29692</v>
      </c>
    </row>
    <row r="16" spans="1:2">
      <c r="A16" s="4" t="s">
        <v>483</v>
      </c>
    </row>
    <row r="17" spans="1:2">
      <c r="A17" s="4" t="s">
        <v>477</v>
      </c>
      <c r="B17" s="5" t="n">
        <v>25000</v>
      </c>
    </row>
    <row r="18" spans="1:2">
      <c r="A18" s="4" t="s">
        <v>478</v>
      </c>
      <c r="B18" s="5" t="n">
        <v>11116</v>
      </c>
    </row>
    <row r="19" spans="1:2">
      <c r="A19" s="4" t="s">
        <v>479</v>
      </c>
      <c r="B19" s="5" t="n">
        <v>873</v>
      </c>
    </row>
    <row r="20" spans="1:2">
      <c r="A20" s="4" t="s">
        <v>480</v>
      </c>
      <c r="B20" s="5" t="n">
        <v>14757</v>
      </c>
    </row>
    <row r="21" spans="1:2">
      <c r="A21" s="4" t="s">
        <v>484</v>
      </c>
    </row>
    <row r="22" spans="1:2">
      <c r="A22" s="4" t="s">
        <v>477</v>
      </c>
      <c r="B22" s="5" t="n">
        <v>250000</v>
      </c>
    </row>
    <row r="23" spans="1:2">
      <c r="A23" s="4" t="s">
        <v>478</v>
      </c>
      <c r="B23" s="5" t="n">
        <v>111160</v>
      </c>
    </row>
    <row r="24" spans="1:2">
      <c r="A24" s="4" t="s">
        <v>479</v>
      </c>
      <c r="B24" s="5" t="n">
        <v>9233</v>
      </c>
    </row>
    <row r="25" spans="1:2">
      <c r="A25" s="4" t="s">
        <v>480</v>
      </c>
      <c r="B25" s="5" t="n">
        <v>148073</v>
      </c>
    </row>
    <row r="26" spans="1:2">
      <c r="A26" s="4" t="s">
        <v>485</v>
      </c>
    </row>
    <row r="27" spans="1:2">
      <c r="A27" s="4" t="s">
        <v>477</v>
      </c>
      <c r="B27" s="5" t="n">
        <v>25000</v>
      </c>
    </row>
    <row r="28" spans="1:2">
      <c r="A28" s="4" t="s">
        <v>478</v>
      </c>
      <c r="B28" s="5" t="n">
        <v>11115</v>
      </c>
    </row>
    <row r="29" spans="1:2">
      <c r="A29" s="4" t="s">
        <v>479</v>
      </c>
      <c r="B29" s="5" t="n">
        <v>934</v>
      </c>
    </row>
    <row r="30" spans="1:2">
      <c r="A30" s="4" t="s">
        <v>480</v>
      </c>
      <c r="B30" s="5" t="n">
        <v>14819</v>
      </c>
    </row>
    <row r="31" spans="1:2">
      <c r="A31" s="4" t="s">
        <v>486</v>
      </c>
    </row>
    <row r="32" spans="1:2">
      <c r="A32" s="4" t="s">
        <v>477</v>
      </c>
      <c r="B32" s="5" t="n">
        <v>50000</v>
      </c>
    </row>
    <row r="33" spans="1:2">
      <c r="A33" s="4" t="s">
        <v>478</v>
      </c>
      <c r="B33" s="5" t="n">
        <v>22232</v>
      </c>
    </row>
    <row r="34" spans="1:2">
      <c r="A34" s="4" t="s">
        <v>479</v>
      </c>
      <c r="B34" s="5" t="n">
        <v>1924</v>
      </c>
    </row>
    <row r="35" spans="1:2">
      <c r="A35" s="4" t="s">
        <v>480</v>
      </c>
      <c r="B35" s="5" t="n">
        <v>29692</v>
      </c>
    </row>
    <row r="36" spans="1:2">
      <c r="A36" s="4" t="s">
        <v>487</v>
      </c>
    </row>
    <row r="37" spans="1:2">
      <c r="A37" s="4" t="s">
        <v>477</v>
      </c>
      <c r="B37" s="5" t="n">
        <v>100000</v>
      </c>
    </row>
    <row r="38" spans="1:2">
      <c r="A38" s="4" t="s">
        <v>478</v>
      </c>
      <c r="B38" s="5" t="n">
        <v>44464</v>
      </c>
    </row>
    <row r="39" spans="1:2">
      <c r="A39" s="4" t="s">
        <v>479</v>
      </c>
      <c r="B39" s="5" t="n">
        <v>3659</v>
      </c>
    </row>
    <row r="40" spans="1:2">
      <c r="A40" s="4" t="s">
        <v>480</v>
      </c>
      <c r="B40" s="7" t="n">
        <v>5919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0</v>
      </c>
    </row>
    <row r="2" spans="1:3">
      <c r="A2" s="4" t="s">
        <v>402</v>
      </c>
      <c r="B2" s="7" t="n">
        <v>284120</v>
      </c>
      <c r="C2" s="7" t="n">
        <v>181782</v>
      </c>
    </row>
    <row r="3" spans="1:3">
      <c r="A3" s="4" t="s">
        <v>489</v>
      </c>
    </row>
    <row r="4" spans="1:3">
      <c r="A4" s="4" t="s">
        <v>399</v>
      </c>
      <c r="B4" s="5" t="n">
        <v>200000</v>
      </c>
    </row>
    <row r="5" spans="1:3">
      <c r="A5" s="4" t="s">
        <v>400</v>
      </c>
      <c r="B5" s="5" t="n">
        <v>18652</v>
      </c>
    </row>
    <row r="6" spans="1:3">
      <c r="A6" s="4" t="s">
        <v>401</v>
      </c>
      <c r="B6" s="5" t="n">
        <v>7410</v>
      </c>
    </row>
    <row r="7" spans="1:3">
      <c r="A7" s="4" t="s">
        <v>402</v>
      </c>
      <c r="B7" s="5" t="n">
        <v>188758</v>
      </c>
    </row>
    <row r="8" spans="1:3">
      <c r="A8" s="4" t="s">
        <v>490</v>
      </c>
    </row>
    <row r="9" spans="1:3">
      <c r="A9" s="4" t="s">
        <v>399</v>
      </c>
      <c r="B9" s="5" t="n">
        <v>100000</v>
      </c>
    </row>
    <row r="10" spans="1:3">
      <c r="A10" s="4" t="s">
        <v>400</v>
      </c>
      <c r="B10" s="5" t="n">
        <v>7124</v>
      </c>
    </row>
    <row r="11" spans="1:3">
      <c r="A11" s="4" t="s">
        <v>401</v>
      </c>
      <c r="B11" s="5" t="n">
        <v>2486</v>
      </c>
    </row>
    <row r="12" spans="1:3">
      <c r="A12" s="4" t="s">
        <v>402</v>
      </c>
      <c r="B12" s="5" t="n">
        <v>95362</v>
      </c>
    </row>
    <row r="13" spans="1:3">
      <c r="A13" s="4" t="s">
        <v>326</v>
      </c>
    </row>
    <row r="14" spans="1:3">
      <c r="A14" s="4" t="s">
        <v>399</v>
      </c>
      <c r="B14" s="5" t="n">
        <v>300000</v>
      </c>
    </row>
    <row r="15" spans="1:3">
      <c r="A15" s="4" t="s">
        <v>400</v>
      </c>
      <c r="B15" s="5" t="n">
        <v>25776</v>
      </c>
    </row>
    <row r="16" spans="1:3">
      <c r="A16" s="4" t="s">
        <v>401</v>
      </c>
      <c r="B16" s="5" t="n">
        <v>9896</v>
      </c>
    </row>
    <row r="17" spans="1:3">
      <c r="A17" s="4" t="s">
        <v>402</v>
      </c>
      <c r="B17" s="7" t="n">
        <v>2841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X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491</v>
      </c>
      <c r="B1" s="2" t="s">
        <v>447</v>
      </c>
      <c r="C1" s="2" t="s">
        <v>450</v>
      </c>
      <c r="D1" s="2" t="s">
        <v>492</v>
      </c>
      <c r="E1" s="2" t="s">
        <v>2</v>
      </c>
      <c r="F1" s="2" t="s">
        <v>79</v>
      </c>
      <c r="G1" s="2" t="s">
        <v>2</v>
      </c>
      <c r="H1" s="2" t="s">
        <v>79</v>
      </c>
      <c r="I1" s="2" t="s">
        <v>30</v>
      </c>
      <c r="J1" s="2" t="s">
        <v>453</v>
      </c>
      <c r="K1" s="2" t="s">
        <v>493</v>
      </c>
      <c r="L1" s="2" t="s">
        <v>494</v>
      </c>
      <c r="M1" s="2" t="s">
        <v>495</v>
      </c>
      <c r="N1" s="2" t="s">
        <v>496</v>
      </c>
      <c r="O1" s="2" t="s">
        <v>497</v>
      </c>
      <c r="P1" s="2" t="s">
        <v>498</v>
      </c>
      <c r="Q1" s="2" t="s">
        <v>499</v>
      </c>
      <c r="R1" s="2" t="s">
        <v>422</v>
      </c>
      <c r="S1" s="2" t="s">
        <v>451</v>
      </c>
      <c r="T1" s="2" t="s">
        <v>448</v>
      </c>
      <c r="U1" s="2" t="s">
        <v>452</v>
      </c>
      <c r="V1" s="2" t="s">
        <v>449</v>
      </c>
      <c r="W1" s="2" t="s">
        <v>500</v>
      </c>
      <c r="X1" s="2" t="s">
        <v>501</v>
      </c>
    </row>
    <row r="2" spans="1:24">
      <c r="A2" s="4" t="s">
        <v>502</v>
      </c>
      <c r="G2" s="7" t="n">
        <v>25680</v>
      </c>
      <c r="H2" s="7" t="n">
        <v>138800</v>
      </c>
    </row>
    <row r="3" spans="1:24">
      <c r="A3" s="4" t="s">
        <v>454</v>
      </c>
      <c r="E3" s="9" t="n">
        <v>1.77</v>
      </c>
      <c r="G3" s="9" t="n">
        <v>1.77</v>
      </c>
      <c r="I3" s="9" t="n">
        <v>1.86</v>
      </c>
      <c r="J3" s="9" t="n">
        <v>1.53</v>
      </c>
    </row>
    <row r="4" spans="1:24">
      <c r="A4" s="4" t="s">
        <v>503</v>
      </c>
      <c r="G4" s="5" t="n">
        <v>50000</v>
      </c>
      <c r="I4" s="5" t="n">
        <v>440000</v>
      </c>
    </row>
    <row r="5" spans="1:24">
      <c r="A5" s="4" t="s">
        <v>504</v>
      </c>
      <c r="G5" s="7" t="n">
        <v>3</v>
      </c>
      <c r="I5" s="7" t="n">
        <v>3</v>
      </c>
    </row>
    <row r="6" spans="1:24">
      <c r="A6" s="4" t="s">
        <v>425</v>
      </c>
      <c r="R6" s="7" t="n">
        <v>3</v>
      </c>
    </row>
    <row r="7" spans="1:24">
      <c r="A7" s="4" t="s">
        <v>505</v>
      </c>
    </row>
    <row r="8" spans="1:24">
      <c r="A8" s="4" t="s">
        <v>506</v>
      </c>
      <c r="G8" s="7" t="n">
        <v>146277</v>
      </c>
    </row>
    <row r="9" spans="1:24">
      <c r="A9" s="4" t="s">
        <v>507</v>
      </c>
    </row>
    <row r="10" spans="1:24">
      <c r="A10" s="4" t="s">
        <v>508</v>
      </c>
      <c r="X10" s="5" t="n">
        <v>4000000</v>
      </c>
    </row>
    <row r="11" spans="1:24">
      <c r="A11" s="4" t="s">
        <v>503</v>
      </c>
      <c r="G11" s="5" t="n">
        <v>25000</v>
      </c>
    </row>
    <row r="12" spans="1:24">
      <c r="A12" s="4" t="s">
        <v>504</v>
      </c>
      <c r="G12" s="7" t="n">
        <v>3</v>
      </c>
    </row>
    <row r="13" spans="1:24">
      <c r="A13" s="4" t="s">
        <v>509</v>
      </c>
      <c r="G13" s="4" t="s">
        <v>510</v>
      </c>
    </row>
    <row r="14" spans="1:24">
      <c r="A14" s="4" t="s">
        <v>511</v>
      </c>
      <c r="G14" s="7" t="n">
        <v>38441</v>
      </c>
    </row>
    <row r="15" spans="1:24">
      <c r="A15" s="4" t="s">
        <v>512</v>
      </c>
      <c r="E15" s="4" t="s">
        <v>513</v>
      </c>
      <c r="F15" s="4" t="s">
        <v>513</v>
      </c>
      <c r="G15" s="4" t="s">
        <v>513</v>
      </c>
      <c r="H15" s="4" t="s">
        <v>513</v>
      </c>
    </row>
    <row r="16" spans="1:24">
      <c r="A16" s="4" t="s">
        <v>425</v>
      </c>
      <c r="E16" s="9" t="n">
        <v>1.21</v>
      </c>
      <c r="G16" s="9" t="n">
        <v>1.21</v>
      </c>
    </row>
    <row r="17" spans="1:24">
      <c r="A17" s="4" t="s">
        <v>514</v>
      </c>
    </row>
    <row r="18" spans="1:24">
      <c r="A18" s="4" t="s">
        <v>515</v>
      </c>
      <c r="G18" s="7" t="n">
        <v>0</v>
      </c>
    </row>
    <row r="19" spans="1:24">
      <c r="A19" s="4" t="s">
        <v>516</v>
      </c>
      <c r="G19" s="4" t="s">
        <v>517</v>
      </c>
    </row>
    <row r="20" spans="1:24">
      <c r="A20" s="4" t="s">
        <v>518</v>
      </c>
      <c r="G20" s="4" t="s">
        <v>336</v>
      </c>
    </row>
    <row r="21" spans="1:24">
      <c r="A21" s="4" t="s">
        <v>519</v>
      </c>
    </row>
    <row r="22" spans="1:24">
      <c r="A22" s="4" t="s">
        <v>520</v>
      </c>
      <c r="G22" s="4" t="s">
        <v>521</v>
      </c>
    </row>
    <row r="23" spans="1:24">
      <c r="A23" s="4" t="s">
        <v>522</v>
      </c>
    </row>
    <row r="24" spans="1:24">
      <c r="A24" s="4" t="s">
        <v>520</v>
      </c>
      <c r="G24" s="4" t="s">
        <v>523</v>
      </c>
    </row>
    <row r="25" spans="1:24">
      <c r="A25" s="4" t="s">
        <v>337</v>
      </c>
    </row>
    <row r="26" spans="1:24">
      <c r="A26" s="4" t="s">
        <v>460</v>
      </c>
      <c r="F26" s="5" t="n">
        <v>50000</v>
      </c>
      <c r="H26" s="5" t="n">
        <v>50000</v>
      </c>
    </row>
    <row r="27" spans="1:24">
      <c r="A27" s="4" t="s">
        <v>454</v>
      </c>
      <c r="F27" s="7" t="n">
        <v>3</v>
      </c>
      <c r="H27" s="7" t="n">
        <v>3</v>
      </c>
    </row>
    <row r="28" spans="1:24">
      <c r="A28" s="4" t="s">
        <v>335</v>
      </c>
      <c r="F28" s="4" t="s">
        <v>336</v>
      </c>
      <c r="H28" s="4" t="s">
        <v>336</v>
      </c>
    </row>
    <row r="29" spans="1:24">
      <c r="A29" s="4" t="s">
        <v>472</v>
      </c>
    </row>
    <row r="30" spans="1:24">
      <c r="A30" s="4" t="s">
        <v>330</v>
      </c>
      <c r="T30" s="7" t="n">
        <v>100000</v>
      </c>
    </row>
    <row r="31" spans="1:24">
      <c r="A31" s="4" t="s">
        <v>329</v>
      </c>
      <c r="T31" s="7" t="n">
        <v>7124</v>
      </c>
    </row>
    <row r="32" spans="1:24">
      <c r="A32" s="4" t="s">
        <v>464</v>
      </c>
    </row>
    <row r="33" spans="1:24">
      <c r="A33" s="4" t="s">
        <v>330</v>
      </c>
      <c r="B33" s="7" t="n">
        <v>2050000</v>
      </c>
    </row>
    <row r="34" spans="1:24">
      <c r="A34" s="4" t="s">
        <v>329</v>
      </c>
      <c r="E34" s="7" t="n">
        <v>61500</v>
      </c>
      <c r="G34" s="7" t="n">
        <v>61500</v>
      </c>
    </row>
    <row r="35" spans="1:24">
      <c r="A35" s="4" t="s">
        <v>467</v>
      </c>
    </row>
    <row r="36" spans="1:24">
      <c r="A36" s="4" t="s">
        <v>329</v>
      </c>
      <c r="B36" s="5" t="n">
        <v>16500</v>
      </c>
    </row>
    <row r="37" spans="1:24">
      <c r="A37" s="4" t="s">
        <v>468</v>
      </c>
      <c r="B37" s="7" t="n">
        <v>550000</v>
      </c>
      <c r="C37" s="7" t="n">
        <v>550000</v>
      </c>
    </row>
    <row r="38" spans="1:24">
      <c r="A38" s="4" t="s">
        <v>326</v>
      </c>
    </row>
    <row r="39" spans="1:24">
      <c r="A39" s="4" t="s">
        <v>330</v>
      </c>
      <c r="V39" s="7" t="n">
        <v>200000</v>
      </c>
    </row>
    <row r="40" spans="1:24">
      <c r="A40" s="4" t="s">
        <v>329</v>
      </c>
      <c r="I40" s="7" t="n">
        <v>18652</v>
      </c>
    </row>
    <row r="41" spans="1:24">
      <c r="A41" s="4" t="s">
        <v>524</v>
      </c>
    </row>
    <row r="42" spans="1:24">
      <c r="A42" s="4" t="s">
        <v>468</v>
      </c>
      <c r="D42" s="7" t="n">
        <v>100000</v>
      </c>
    </row>
    <row r="43" spans="1:24">
      <c r="A43" s="4" t="s">
        <v>525</v>
      </c>
    </row>
    <row r="44" spans="1:24">
      <c r="A44" s="4" t="s">
        <v>330</v>
      </c>
      <c r="D44" s="5" t="n">
        <v>500000</v>
      </c>
    </row>
    <row r="45" spans="1:24">
      <c r="A45" s="4" t="s">
        <v>329</v>
      </c>
      <c r="D45" s="7" t="n">
        <v>35590</v>
      </c>
      <c r="W45" s="7" t="n">
        <v>50229</v>
      </c>
    </row>
    <row r="46" spans="1:24">
      <c r="A46" s="4" t="s">
        <v>526</v>
      </c>
    </row>
    <row r="47" spans="1:24">
      <c r="A47" s="4" t="s">
        <v>330</v>
      </c>
      <c r="N47" s="7" t="n">
        <v>200000</v>
      </c>
    </row>
    <row r="48" spans="1:24">
      <c r="A48" s="4" t="s">
        <v>329</v>
      </c>
      <c r="N48" s="5" t="n">
        <v>14281</v>
      </c>
      <c r="Q48" s="7" t="n">
        <v>14281</v>
      </c>
    </row>
    <row r="49" spans="1:24">
      <c r="A49" s="4" t="s">
        <v>527</v>
      </c>
    </row>
    <row r="50" spans="1:24">
      <c r="A50" s="4" t="s">
        <v>330</v>
      </c>
      <c r="L50" s="7" t="n">
        <v>300000</v>
      </c>
    </row>
    <row r="51" spans="1:24">
      <c r="A51" s="4" t="s">
        <v>329</v>
      </c>
      <c r="L51" s="7" t="n">
        <v>21452</v>
      </c>
      <c r="M51" s="7" t="n">
        <v>21452</v>
      </c>
    </row>
    <row r="52" spans="1:24">
      <c r="A52" s="4" t="s">
        <v>528</v>
      </c>
    </row>
    <row r="53" spans="1:24">
      <c r="A53" s="4" t="s">
        <v>330</v>
      </c>
      <c r="K53" s="7" t="n">
        <v>1000000</v>
      </c>
    </row>
    <row r="54" spans="1:24">
      <c r="A54" s="4" t="s">
        <v>329</v>
      </c>
      <c r="K54" s="7" t="n">
        <v>414416</v>
      </c>
    </row>
    <row r="55" spans="1:24">
      <c r="A55" s="4" t="s">
        <v>529</v>
      </c>
    </row>
    <row r="56" spans="1:24">
      <c r="A56" s="4" t="s">
        <v>330</v>
      </c>
      <c r="C56" s="7" t="n">
        <v>250000</v>
      </c>
    </row>
    <row r="57" spans="1:24">
      <c r="A57" s="4" t="s">
        <v>530</v>
      </c>
    </row>
    <row r="58" spans="1:24">
      <c r="A58" s="4" t="s">
        <v>329</v>
      </c>
      <c r="E58" s="5" t="n">
        <v>103613</v>
      </c>
      <c r="G58" s="5" t="n">
        <v>103613</v>
      </c>
    </row>
    <row r="59" spans="1:24">
      <c r="A59" s="4" t="s">
        <v>531</v>
      </c>
    </row>
    <row r="60" spans="1:24">
      <c r="A60" s="4" t="s">
        <v>329</v>
      </c>
      <c r="E60" s="7" t="n">
        <v>103609</v>
      </c>
      <c r="G60" s="7" t="n">
        <v>103609</v>
      </c>
    </row>
    <row r="61" spans="1:24">
      <c r="A61" s="4" t="s">
        <v>532</v>
      </c>
    </row>
    <row r="62" spans="1:24">
      <c r="A62" s="4" t="s">
        <v>330</v>
      </c>
      <c r="N62" s="5" t="n">
        <v>200000</v>
      </c>
    </row>
    <row r="63" spans="1:24">
      <c r="A63" s="4" t="s">
        <v>329</v>
      </c>
      <c r="N63" s="7" t="n">
        <v>14279</v>
      </c>
      <c r="O63" s="7" t="n">
        <v>14279</v>
      </c>
    </row>
    <row r="64" spans="1:24">
      <c r="A64" s="4" t="s">
        <v>533</v>
      </c>
    </row>
    <row r="65" spans="1:24">
      <c r="A65" s="4" t="s">
        <v>460</v>
      </c>
      <c r="E65" s="5" t="n">
        <v>385000</v>
      </c>
      <c r="G65" s="5" t="n">
        <v>385000</v>
      </c>
    </row>
    <row r="66" spans="1:24">
      <c r="A66" s="4" t="s">
        <v>454</v>
      </c>
      <c r="E66" s="7" t="n">
        <v>3</v>
      </c>
      <c r="G66" s="7" t="n">
        <v>3</v>
      </c>
    </row>
    <row r="67" spans="1:24">
      <c r="A67" s="4" t="s">
        <v>335</v>
      </c>
      <c r="E67" s="4" t="s">
        <v>336</v>
      </c>
      <c r="G67" s="4" t="s">
        <v>336</v>
      </c>
    </row>
    <row r="68" spans="1:24">
      <c r="A68" s="4" t="s">
        <v>368</v>
      </c>
      <c r="E68" s="7" t="n">
        <v>296271</v>
      </c>
      <c r="G68" s="7" t="n">
        <v>296271</v>
      </c>
    </row>
    <row r="69" spans="1:24">
      <c r="A69" s="4" t="s">
        <v>462</v>
      </c>
    </row>
    <row r="70" spans="1:24">
      <c r="A70" s="4" t="s">
        <v>460</v>
      </c>
      <c r="S70" s="5" t="n">
        <v>10000</v>
      </c>
      <c r="U70" s="5" t="n">
        <v>50000</v>
      </c>
    </row>
    <row r="71" spans="1:24">
      <c r="A71" s="4" t="s">
        <v>454</v>
      </c>
      <c r="S71" s="7" t="n">
        <v>3</v>
      </c>
      <c r="U71" s="7" t="n">
        <v>3</v>
      </c>
    </row>
    <row r="72" spans="1:24">
      <c r="A72" s="4" t="s">
        <v>335</v>
      </c>
      <c r="S72" s="4" t="s">
        <v>336</v>
      </c>
      <c r="U72" s="4" t="s">
        <v>336</v>
      </c>
    </row>
    <row r="73" spans="1:24">
      <c r="A73" s="4" t="s">
        <v>534</v>
      </c>
    </row>
    <row r="74" spans="1:24">
      <c r="A74" s="4" t="s">
        <v>460</v>
      </c>
      <c r="D74" s="5" t="n">
        <v>5000</v>
      </c>
    </row>
    <row r="75" spans="1:24">
      <c r="A75" s="4" t="s">
        <v>454</v>
      </c>
      <c r="D75" s="7" t="n">
        <v>3</v>
      </c>
    </row>
    <row r="76" spans="1:24">
      <c r="A76" s="4" t="s">
        <v>335</v>
      </c>
      <c r="D76" s="4" t="s">
        <v>336</v>
      </c>
    </row>
    <row r="77" spans="1:24">
      <c r="A77" s="4" t="s">
        <v>368</v>
      </c>
      <c r="D77" s="7" t="n">
        <v>3831</v>
      </c>
    </row>
    <row r="78" spans="1:24">
      <c r="A78" s="4" t="s">
        <v>459</v>
      </c>
    </row>
    <row r="79" spans="1:24">
      <c r="A79" s="4" t="s">
        <v>460</v>
      </c>
      <c r="B79" s="5" t="n">
        <v>2050000</v>
      </c>
    </row>
    <row r="80" spans="1:24">
      <c r="A80" s="4" t="s">
        <v>454</v>
      </c>
      <c r="B80" s="7" t="n">
        <v>1</v>
      </c>
    </row>
    <row r="81" spans="1:24">
      <c r="A81" s="4" t="s">
        <v>368</v>
      </c>
      <c r="E81" s="7" t="n">
        <v>853518</v>
      </c>
      <c r="G81" s="7" t="n">
        <v>853518</v>
      </c>
    </row>
    <row r="82" spans="1:24">
      <c r="A82" s="4" t="s">
        <v>535</v>
      </c>
    </row>
    <row r="83" spans="1:24">
      <c r="A83" s="4" t="s">
        <v>460</v>
      </c>
      <c r="B83" s="5" t="n">
        <v>550000</v>
      </c>
      <c r="C83" s="5" t="n">
        <v>550000</v>
      </c>
    </row>
    <row r="84" spans="1:24">
      <c r="A84" s="4" t="s">
        <v>368</v>
      </c>
      <c r="B84" s="7" t="n">
        <v>228049</v>
      </c>
      <c r="C84" s="7" t="n">
        <v>228049</v>
      </c>
    </row>
    <row r="85" spans="1:24">
      <c r="A85" s="4" t="s">
        <v>536</v>
      </c>
    </row>
    <row r="86" spans="1:24">
      <c r="A86" s="4" t="s">
        <v>460</v>
      </c>
      <c r="D86" s="5" t="n">
        <v>50000</v>
      </c>
      <c r="W86" s="5" t="n">
        <v>50000</v>
      </c>
    </row>
    <row r="87" spans="1:24">
      <c r="A87" s="4" t="s">
        <v>454</v>
      </c>
      <c r="D87" s="7" t="n">
        <v>3</v>
      </c>
      <c r="W87" s="7" t="n">
        <v>3</v>
      </c>
    </row>
    <row r="88" spans="1:24">
      <c r="A88" s="4" t="s">
        <v>335</v>
      </c>
      <c r="D88" s="4" t="s">
        <v>336</v>
      </c>
      <c r="W88" s="4" t="s">
        <v>336</v>
      </c>
    </row>
    <row r="89" spans="1:24">
      <c r="A89" s="4" t="s">
        <v>537</v>
      </c>
    </row>
    <row r="90" spans="1:24">
      <c r="A90" s="4" t="s">
        <v>460</v>
      </c>
      <c r="N90" s="5" t="n">
        <v>20000</v>
      </c>
      <c r="P90" s="5" t="n">
        <v>20000</v>
      </c>
    </row>
    <row r="91" spans="1:24">
      <c r="A91" s="4" t="s">
        <v>454</v>
      </c>
      <c r="N91" s="7" t="n">
        <v>3</v>
      </c>
      <c r="P91" s="7" t="n">
        <v>3</v>
      </c>
    </row>
    <row r="92" spans="1:24">
      <c r="A92" s="4" t="s">
        <v>335</v>
      </c>
      <c r="N92" s="4" t="s">
        <v>336</v>
      </c>
      <c r="P92" s="4" t="s">
        <v>336</v>
      </c>
    </row>
    <row r="93" spans="1:24">
      <c r="A93" s="4" t="s">
        <v>538</v>
      </c>
    </row>
    <row r="94" spans="1:24">
      <c r="A94" s="4" t="s">
        <v>460</v>
      </c>
      <c r="N94" s="5" t="n">
        <v>20000</v>
      </c>
      <c r="O94" s="5" t="n">
        <v>20000</v>
      </c>
    </row>
    <row r="95" spans="1:24">
      <c r="A95" s="4" t="s">
        <v>454</v>
      </c>
      <c r="N95" s="7" t="n">
        <v>3</v>
      </c>
      <c r="O95" s="7" t="n">
        <v>3</v>
      </c>
    </row>
    <row r="96" spans="1:24">
      <c r="A96" s="4" t="s">
        <v>335</v>
      </c>
      <c r="N96" s="4" t="s">
        <v>336</v>
      </c>
      <c r="O96" s="4" t="s">
        <v>336</v>
      </c>
    </row>
    <row r="97" spans="1:24">
      <c r="A97" s="4" t="s">
        <v>539</v>
      </c>
    </row>
    <row r="98" spans="1:24">
      <c r="A98" s="4" t="s">
        <v>460</v>
      </c>
      <c r="L98" s="5" t="n">
        <v>30000</v>
      </c>
      <c r="M98" s="5" t="n">
        <v>30000</v>
      </c>
    </row>
    <row r="99" spans="1:24">
      <c r="A99" s="4" t="s">
        <v>454</v>
      </c>
      <c r="L99" s="7" t="n">
        <v>3</v>
      </c>
      <c r="M99" s="7" t="n">
        <v>3</v>
      </c>
    </row>
    <row r="100" spans="1:24">
      <c r="A100" s="4" t="s">
        <v>335</v>
      </c>
      <c r="L100" s="4" t="s">
        <v>336</v>
      </c>
      <c r="M100" s="4" t="s">
        <v>336</v>
      </c>
    </row>
    <row r="101" spans="1:24">
      <c r="A101" s="4" t="s">
        <v>540</v>
      </c>
    </row>
    <row r="102" spans="1:24">
      <c r="A102" s="4" t="s">
        <v>460</v>
      </c>
      <c r="K102" s="5" t="n">
        <v>1000000</v>
      </c>
    </row>
    <row r="103" spans="1:24">
      <c r="A103" s="4" t="s">
        <v>454</v>
      </c>
      <c r="K103" s="7" t="n">
        <v>1</v>
      </c>
    </row>
    <row r="104" spans="1:24">
      <c r="A104" s="4" t="s">
        <v>335</v>
      </c>
      <c r="K104" s="4" t="s">
        <v>347</v>
      </c>
    </row>
    <row r="105" spans="1:24">
      <c r="A105" s="4" t="s">
        <v>541</v>
      </c>
    </row>
    <row r="106" spans="1:24">
      <c r="A106" s="4" t="s">
        <v>460</v>
      </c>
      <c r="C106" s="5" t="n">
        <v>500000</v>
      </c>
    </row>
    <row r="107" spans="1:24">
      <c r="A107" s="4" t="s">
        <v>454</v>
      </c>
      <c r="C107" s="7" t="n">
        <v>1</v>
      </c>
    </row>
    <row r="108" spans="1:24">
      <c r="A108" s="4" t="s">
        <v>335</v>
      </c>
      <c r="C108" s="4" t="s">
        <v>347</v>
      </c>
    </row>
    <row r="109" spans="1:24">
      <c r="A109" s="4" t="s">
        <v>542</v>
      </c>
    </row>
    <row r="110" spans="1:24">
      <c r="A110" s="4" t="s">
        <v>460</v>
      </c>
      <c r="C110" s="5" t="n">
        <v>250000</v>
      </c>
    </row>
    <row r="111" spans="1:24">
      <c r="A111" s="4" t="s">
        <v>543</v>
      </c>
    </row>
    <row r="112" spans="1:24">
      <c r="A112" s="4" t="s">
        <v>544</v>
      </c>
      <c r="J112" s="7" t="n">
        <v>10000000</v>
      </c>
    </row>
    <row r="113" spans="1:24">
      <c r="A113" s="4" t="s">
        <v>545</v>
      </c>
      <c r="J113" s="7" t="n">
        <v>3</v>
      </c>
    </row>
    <row r="114" spans="1:24">
      <c r="A114" s="4" t="s">
        <v>546</v>
      </c>
      <c r="G114" s="5" t="n">
        <v>303718</v>
      </c>
    </row>
    <row r="115" spans="1:24">
      <c r="A115" s="4" t="s">
        <v>547</v>
      </c>
      <c r="G115" s="7" t="n">
        <v>911154</v>
      </c>
    </row>
    <row r="116" spans="1:24">
      <c r="A116" s="4" t="s">
        <v>502</v>
      </c>
      <c r="G116" s="7" t="n">
        <v>25680</v>
      </c>
    </row>
    <row r="117" spans="1:24">
      <c r="A117" s="4" t="s">
        <v>548</v>
      </c>
    </row>
    <row r="118" spans="1:24">
      <c r="A118" s="4" t="s">
        <v>460</v>
      </c>
      <c r="E118" s="5" t="n">
        <v>7490</v>
      </c>
      <c r="G118" s="5" t="n">
        <v>7490</v>
      </c>
    </row>
    <row r="119" spans="1:24">
      <c r="A119" s="4" t="s">
        <v>454</v>
      </c>
      <c r="E119" s="7" t="n">
        <v>3</v>
      </c>
      <c r="G119" s="7" t="n">
        <v>3</v>
      </c>
    </row>
    <row r="120" spans="1:24">
      <c r="A120" s="4" t="s">
        <v>549</v>
      </c>
      <c r="G120" s="7" t="n">
        <v>5771</v>
      </c>
    </row>
    <row r="121" spans="1:24">
      <c r="A121" s="4" t="s">
        <v>550</v>
      </c>
    </row>
    <row r="122" spans="1:24">
      <c r="A122" s="4" t="s">
        <v>460</v>
      </c>
      <c r="B122" s="5" t="n">
        <v>2000000</v>
      </c>
    </row>
    <row r="123" spans="1:24">
      <c r="A123" s="4" t="s">
        <v>454</v>
      </c>
      <c r="B123" s="7" t="n">
        <v>1</v>
      </c>
    </row>
    <row r="124" spans="1:24">
      <c r="A124" s="4" t="s">
        <v>335</v>
      </c>
      <c r="B124" s="4" t="s">
        <v>3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224080</v>
      </c>
      <c r="C2" s="7" t="n">
        <v>0</v>
      </c>
    </row>
    <row r="3" spans="1:3">
      <c r="A3" s="4" t="s">
        <v>70</v>
      </c>
      <c r="B3" s="5" t="n">
        <v>125547</v>
      </c>
      <c r="C3" s="5" t="n">
        <v>97796</v>
      </c>
    </row>
    <row r="4" spans="1:3">
      <c r="A4" s="4" t="s">
        <v>71</v>
      </c>
      <c r="B4" s="7" t="n">
        <v>585211</v>
      </c>
      <c r="C4" s="7" t="n">
        <v>0</v>
      </c>
    </row>
    <row r="5" spans="1:3">
      <c r="A5" s="4" t="s">
        <v>72</v>
      </c>
      <c r="B5" s="5" t="n">
        <v>100000000</v>
      </c>
      <c r="C5" s="5" t="n">
        <v>100000000</v>
      </c>
    </row>
    <row r="6" spans="1:3">
      <c r="A6" s="4" t="s">
        <v>73</v>
      </c>
      <c r="B6" s="8" t="n">
        <v>0.001</v>
      </c>
      <c r="C6" s="8" t="n">
        <v>0.001</v>
      </c>
    </row>
    <row r="7" spans="1:3">
      <c r="A7" s="4" t="s">
        <v>74</v>
      </c>
      <c r="B7" s="5" t="n">
        <v>40954115</v>
      </c>
      <c r="C7" s="5" t="n">
        <v>40650397</v>
      </c>
    </row>
    <row r="8" spans="1:3">
      <c r="A8" s="4" t="s">
        <v>75</v>
      </c>
      <c r="B8" s="5" t="n">
        <v>40954115</v>
      </c>
      <c r="C8" s="5" t="n">
        <v>40650397</v>
      </c>
    </row>
    <row r="9" spans="1:3">
      <c r="A9" s="4" t="s">
        <v>76</v>
      </c>
    </row>
    <row r="10" spans="1:3">
      <c r="A10" s="4" t="s">
        <v>69</v>
      </c>
      <c r="B10" s="7" t="n">
        <v>15880</v>
      </c>
      <c r="C10" s="7" t="n">
        <v>182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551</v>
      </c>
      <c r="B1" s="2" t="s">
        <v>1</v>
      </c>
      <c r="C1" s="2" t="s">
        <v>235</v>
      </c>
    </row>
    <row r="2" spans="1:3">
      <c r="B2" s="2" t="s">
        <v>2</v>
      </c>
      <c r="C2" s="2" t="s">
        <v>30</v>
      </c>
    </row>
    <row r="3" spans="1:3">
      <c r="A3" s="4" t="s">
        <v>552</v>
      </c>
      <c r="B3" s="5" t="n">
        <v>10713175</v>
      </c>
      <c r="C3" s="5" t="n">
        <v>9664733</v>
      </c>
    </row>
    <row r="4" spans="1:3">
      <c r="A4" s="4" t="s">
        <v>553</v>
      </c>
      <c r="B4" s="9" t="n">
        <v>1.86</v>
      </c>
      <c r="C4" s="9" t="n">
        <v>1.53</v>
      </c>
    </row>
    <row r="5" spans="1:3">
      <c r="A5" s="4" t="s">
        <v>554</v>
      </c>
      <c r="B5" s="5" t="n">
        <v>2577490</v>
      </c>
      <c r="C5" s="5" t="n">
        <v>1838442</v>
      </c>
    </row>
    <row r="6" spans="1:3">
      <c r="A6" s="4" t="s">
        <v>555</v>
      </c>
      <c r="B6" s="9" t="n">
        <v>1.14</v>
      </c>
      <c r="C6" s="9" t="n">
        <v>2.01</v>
      </c>
    </row>
    <row r="7" spans="1:3">
      <c r="A7" s="4" t="s">
        <v>556</v>
      </c>
      <c r="B7" s="4" t="s">
        <v>42</v>
      </c>
      <c r="C7" s="5" t="n">
        <v>-790000</v>
      </c>
    </row>
    <row r="8" spans="1:3">
      <c r="A8" s="4" t="s">
        <v>557</v>
      </c>
      <c r="B8" s="4" t="s">
        <v>42</v>
      </c>
      <c r="C8" s="7" t="n">
        <v>2</v>
      </c>
    </row>
    <row r="9" spans="1:3">
      <c r="A9" s="4" t="s">
        <v>558</v>
      </c>
      <c r="B9" s="4" t="s">
        <v>42</v>
      </c>
      <c r="C9" s="4" t="s">
        <v>42</v>
      </c>
    </row>
    <row r="10" spans="1:3">
      <c r="A10" s="4" t="s">
        <v>559</v>
      </c>
      <c r="B10" s="4" t="s">
        <v>560</v>
      </c>
      <c r="C10" s="4" t="s">
        <v>561</v>
      </c>
    </row>
    <row r="11" spans="1:3">
      <c r="A11" s="4" t="s">
        <v>562</v>
      </c>
      <c r="B11" s="7" t="n">
        <v>2687519</v>
      </c>
      <c r="C11" s="7" t="n">
        <v>2606698</v>
      </c>
    </row>
    <row r="12" spans="1:3">
      <c r="A12" s="4" t="s">
        <v>552</v>
      </c>
      <c r="B12" s="5" t="n">
        <v>13290665</v>
      </c>
      <c r="C12" s="5" t="n">
        <v>10713175</v>
      </c>
    </row>
    <row r="13" spans="1:3">
      <c r="A13" s="4" t="s">
        <v>553</v>
      </c>
      <c r="B13" s="9" t="n">
        <v>1.77</v>
      </c>
      <c r="C13" s="9" t="n">
        <v>1.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563</v>
      </c>
      <c r="B1" s="2" t="s">
        <v>1</v>
      </c>
      <c r="C1" s="2" t="s">
        <v>235</v>
      </c>
    </row>
    <row r="2" spans="1:4">
      <c r="B2" s="2" t="s">
        <v>2</v>
      </c>
      <c r="C2" s="2" t="s">
        <v>30</v>
      </c>
      <c r="D2" s="2" t="s">
        <v>453</v>
      </c>
    </row>
    <row r="3" spans="1:4">
      <c r="A3" s="4" t="s">
        <v>564</v>
      </c>
      <c r="B3" s="5" t="n">
        <v>3165000</v>
      </c>
      <c r="C3" s="5" t="n">
        <v>2755000</v>
      </c>
    </row>
    <row r="4" spans="1:4">
      <c r="A4" s="4" t="s">
        <v>553</v>
      </c>
      <c r="B4" s="9" t="n">
        <v>1.49</v>
      </c>
      <c r="C4" s="9" t="n">
        <v>1.25</v>
      </c>
    </row>
    <row r="5" spans="1:4">
      <c r="A5" s="4" t="s">
        <v>565</v>
      </c>
      <c r="B5" s="4" t="s">
        <v>566</v>
      </c>
      <c r="C5" s="4" t="s">
        <v>567</v>
      </c>
      <c r="D5" s="4" t="s">
        <v>42</v>
      </c>
    </row>
    <row r="6" spans="1:4">
      <c r="A6" s="4" t="s">
        <v>568</v>
      </c>
      <c r="B6" s="5" t="n">
        <v>50000</v>
      </c>
      <c r="C6" s="5" t="n">
        <v>440000</v>
      </c>
    </row>
    <row r="7" spans="1:4">
      <c r="A7" s="4" t="s">
        <v>504</v>
      </c>
      <c r="B7" s="7" t="n">
        <v>3</v>
      </c>
      <c r="C7" s="7" t="n">
        <v>3</v>
      </c>
    </row>
    <row r="8" spans="1:4">
      <c r="A8" s="4" t="s">
        <v>569</v>
      </c>
      <c r="B8" s="4" t="s">
        <v>42</v>
      </c>
      <c r="C8" s="4" t="s">
        <v>42</v>
      </c>
    </row>
    <row r="9" spans="1:4">
      <c r="A9" s="4" t="s">
        <v>557</v>
      </c>
      <c r="B9" s="4" t="s">
        <v>42</v>
      </c>
      <c r="C9" s="4" t="s">
        <v>42</v>
      </c>
    </row>
    <row r="10" spans="1:4">
      <c r="A10" s="4" t="s">
        <v>570</v>
      </c>
      <c r="B10" s="5" t="n">
        <v>-1595000</v>
      </c>
      <c r="C10" s="5" t="n">
        <v>-30000</v>
      </c>
    </row>
    <row r="11" spans="1:4">
      <c r="A11" s="4" t="s">
        <v>571</v>
      </c>
      <c r="B11" s="9" t="n">
        <v>1.34</v>
      </c>
      <c r="C11" s="9" t="n">
        <v>1.25</v>
      </c>
    </row>
    <row r="12" spans="1:4">
      <c r="A12" s="4" t="s">
        <v>564</v>
      </c>
      <c r="B12" s="5" t="n">
        <v>1620000</v>
      </c>
      <c r="C12" s="5" t="n">
        <v>3165000</v>
      </c>
      <c r="D12" s="5" t="n">
        <v>2755000</v>
      </c>
    </row>
    <row r="13" spans="1:4">
      <c r="A13" s="4" t="s">
        <v>553</v>
      </c>
      <c r="B13" s="9" t="n">
        <v>1.56</v>
      </c>
      <c r="C13" s="9" t="n">
        <v>1.49</v>
      </c>
      <c r="D13" s="9" t="n">
        <v>1.25</v>
      </c>
    </row>
    <row r="14" spans="1:4">
      <c r="A14" s="4" t="s">
        <v>572</v>
      </c>
      <c r="B14" s="4" t="s">
        <v>42</v>
      </c>
      <c r="C14" s="7" t="n">
        <v>192850</v>
      </c>
    </row>
    <row r="15" spans="1:4">
      <c r="A15" s="4" t="s">
        <v>573</v>
      </c>
      <c r="B15" s="5" t="n">
        <v>1519375</v>
      </c>
      <c r="C15" s="5" t="n">
        <v>2750000</v>
      </c>
    </row>
    <row r="16" spans="1:4">
      <c r="A16" s="4" t="s">
        <v>574</v>
      </c>
      <c r="B16" s="9" t="n">
        <v>1.3</v>
      </c>
      <c r="C16" s="9" t="n">
        <v>1.27</v>
      </c>
    </row>
    <row r="17" spans="1:4">
      <c r="A17" s="4" t="s">
        <v>575</v>
      </c>
      <c r="B17" s="4" t="s">
        <v>576</v>
      </c>
      <c r="C17" s="4" t="s">
        <v>577</v>
      </c>
    </row>
    <row r="18" spans="1:4">
      <c r="A18" s="4" t="s">
        <v>578</v>
      </c>
      <c r="B18" s="4" t="s">
        <v>42</v>
      </c>
      <c r="C18" s="7" t="n">
        <v>19285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79</v>
      </c>
      <c r="B1" s="2" t="s">
        <v>3</v>
      </c>
      <c r="C1" s="2" t="s">
        <v>2</v>
      </c>
      <c r="D1" s="2" t="s">
        <v>30</v>
      </c>
      <c r="E1" s="2" t="s">
        <v>453</v>
      </c>
    </row>
    <row r="2" spans="1:5">
      <c r="A2" s="4" t="s">
        <v>454</v>
      </c>
      <c r="C2" s="9" t="n">
        <v>1.77</v>
      </c>
      <c r="D2" s="9" t="n">
        <v>1.86</v>
      </c>
      <c r="E2" s="9" t="n">
        <v>1.53</v>
      </c>
    </row>
    <row r="3" spans="1:5">
      <c r="A3" s="4" t="s">
        <v>580</v>
      </c>
    </row>
    <row r="4" spans="1:5">
      <c r="A4" s="4" t="s">
        <v>581</v>
      </c>
      <c r="B4" s="7" t="n">
        <v>250000</v>
      </c>
    </row>
    <row r="5" spans="1:5">
      <c r="A5" s="4" t="s">
        <v>582</v>
      </c>
    </row>
    <row r="6" spans="1:5">
      <c r="A6" s="4" t="s">
        <v>335</v>
      </c>
      <c r="B6" s="4" t="s">
        <v>336</v>
      </c>
    </row>
    <row r="7" spans="1:5">
      <c r="A7" s="4" t="s">
        <v>460</v>
      </c>
      <c r="B7" s="5" t="n">
        <v>40000</v>
      </c>
    </row>
    <row r="8" spans="1:5">
      <c r="A8" s="4" t="s">
        <v>454</v>
      </c>
      <c r="B8" s="7" t="n">
        <v>3</v>
      </c>
    </row>
    <row r="9" spans="1:5">
      <c r="A9" s="4" t="s">
        <v>368</v>
      </c>
      <c r="B9" s="7" t="n">
        <v>308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1635</v>
      </c>
      <c r="C4" s="7" t="n">
        <v>4355</v>
      </c>
      <c r="D4" s="7" t="n">
        <v>44705</v>
      </c>
      <c r="E4" s="7" t="n">
        <v>65545</v>
      </c>
    </row>
    <row r="5" spans="1:5">
      <c r="A5" s="3" t="s">
        <v>82</v>
      </c>
    </row>
    <row r="6" spans="1:5">
      <c r="A6" s="4" t="s">
        <v>83</v>
      </c>
      <c r="B6" s="5" t="n">
        <v>2476</v>
      </c>
      <c r="C6" s="5" t="n">
        <v>157</v>
      </c>
      <c r="D6" s="5" t="n">
        <v>6100</v>
      </c>
      <c r="E6" s="5" t="n">
        <v>10263</v>
      </c>
    </row>
    <row r="7" spans="1:5">
      <c r="A7" s="4" t="s">
        <v>84</v>
      </c>
      <c r="B7" s="4" t="s">
        <v>42</v>
      </c>
      <c r="C7" s="5" t="n">
        <v>218</v>
      </c>
      <c r="D7" s="5" t="n">
        <v>1654</v>
      </c>
      <c r="E7" s="5" t="n">
        <v>2092</v>
      </c>
    </row>
    <row r="8" spans="1:5">
      <c r="A8" s="4" t="s">
        <v>85</v>
      </c>
      <c r="B8" s="5" t="n">
        <v>2476</v>
      </c>
      <c r="C8" s="5" t="n">
        <v>375</v>
      </c>
      <c r="D8" s="5" t="n">
        <v>7754</v>
      </c>
      <c r="E8" s="5" t="n">
        <v>12355</v>
      </c>
    </row>
    <row r="9" spans="1:5">
      <c r="A9" s="4" t="s">
        <v>86</v>
      </c>
      <c r="B9" s="5" t="n">
        <v>9159</v>
      </c>
      <c r="C9" s="5" t="n">
        <v>3980</v>
      </c>
      <c r="D9" s="5" t="n">
        <v>36951</v>
      </c>
      <c r="E9" s="5" t="n">
        <v>53190</v>
      </c>
    </row>
    <row r="10" spans="1:5">
      <c r="A10" s="3" t="s">
        <v>87</v>
      </c>
    </row>
    <row r="11" spans="1:5">
      <c r="A11" s="4" t="s">
        <v>88</v>
      </c>
      <c r="B11" s="5" t="n">
        <v>1003056</v>
      </c>
      <c r="C11" s="5" t="n">
        <v>1492884</v>
      </c>
      <c r="D11" s="5" t="n">
        <v>3553188</v>
      </c>
      <c r="E11" s="5" t="n">
        <v>5623117</v>
      </c>
    </row>
    <row r="12" spans="1:5">
      <c r="A12" s="4" t="s">
        <v>89</v>
      </c>
      <c r="B12" s="5" t="n">
        <v>16710</v>
      </c>
      <c r="C12" s="5" t="n">
        <v>41041</v>
      </c>
      <c r="D12" s="5" t="n">
        <v>138625</v>
      </c>
      <c r="E12" s="5" t="n">
        <v>140030</v>
      </c>
    </row>
    <row r="13" spans="1:5">
      <c r="A13" s="4" t="s">
        <v>90</v>
      </c>
      <c r="B13" s="5" t="n">
        <v>1019766</v>
      </c>
      <c r="C13" s="5" t="n">
        <v>1533925</v>
      </c>
      <c r="D13" s="5" t="n">
        <v>3691813</v>
      </c>
      <c r="E13" s="5" t="n">
        <v>5763147</v>
      </c>
    </row>
    <row r="14" spans="1:5">
      <c r="A14" s="4" t="s">
        <v>91</v>
      </c>
      <c r="B14" s="5" t="n">
        <v>-1010607</v>
      </c>
      <c r="C14" s="5" t="n">
        <v>-1529945</v>
      </c>
      <c r="D14" s="5" t="n">
        <v>-3654862</v>
      </c>
      <c r="E14" s="5" t="n">
        <v>-5709957</v>
      </c>
    </row>
    <row r="15" spans="1:5">
      <c r="A15" s="3" t="s">
        <v>92</v>
      </c>
    </row>
    <row r="16" spans="1:5">
      <c r="A16" s="4" t="s">
        <v>93</v>
      </c>
      <c r="B16" s="5" t="n">
        <v>-1197</v>
      </c>
      <c r="C16" s="4" t="s">
        <v>42</v>
      </c>
      <c r="D16" s="5" t="n">
        <v>-1540</v>
      </c>
      <c r="E16" s="4" t="s">
        <v>42</v>
      </c>
    </row>
    <row r="17" spans="1:5">
      <c r="A17" s="4" t="s">
        <v>94</v>
      </c>
      <c r="B17" s="5" t="n">
        <v>-119673</v>
      </c>
      <c r="C17" s="5" t="n">
        <v>-18386</v>
      </c>
      <c r="D17" s="5" t="n">
        <v>-253175</v>
      </c>
      <c r="E17" s="5" t="n">
        <v>-45101</v>
      </c>
    </row>
    <row r="18" spans="1:5">
      <c r="A18" s="4" t="s">
        <v>95</v>
      </c>
      <c r="B18" s="5" t="n">
        <v>-132976</v>
      </c>
      <c r="C18" s="5" t="n">
        <v>-2673</v>
      </c>
      <c r="D18" s="5" t="n">
        <v>-205938</v>
      </c>
      <c r="E18" s="5" t="n">
        <v>-2673</v>
      </c>
    </row>
    <row r="19" spans="1:5">
      <c r="A19" s="4" t="s">
        <v>96</v>
      </c>
      <c r="B19" s="4" t="s">
        <v>42</v>
      </c>
      <c r="C19" s="5" t="n">
        <v>-387</v>
      </c>
      <c r="D19" s="4" t="s">
        <v>42</v>
      </c>
      <c r="E19" s="5" t="n">
        <v>-387</v>
      </c>
    </row>
    <row r="20" spans="1:5">
      <c r="A20" s="4" t="s">
        <v>97</v>
      </c>
      <c r="B20" s="5" t="n">
        <v>-253846</v>
      </c>
      <c r="C20" s="5" t="n">
        <v>-21446</v>
      </c>
      <c r="D20" s="5" t="n">
        <v>-460653</v>
      </c>
      <c r="E20" s="5" t="n">
        <v>-48161</v>
      </c>
    </row>
    <row r="21" spans="1:5">
      <c r="A21" s="4" t="s">
        <v>98</v>
      </c>
      <c r="B21" s="7" t="n">
        <v>-1264453</v>
      </c>
      <c r="C21" s="7" t="n">
        <v>-1551391</v>
      </c>
      <c r="D21" s="7" t="n">
        <v>-4115515</v>
      </c>
      <c r="E21" s="7" t="n">
        <v>-5758118</v>
      </c>
    </row>
    <row r="22" spans="1:5">
      <c r="A22" s="4" t="s">
        <v>99</v>
      </c>
      <c r="B22" s="9" t="n">
        <v>-0.03</v>
      </c>
      <c r="C22" s="9" t="n">
        <v>-0.04</v>
      </c>
      <c r="D22" s="9" t="n">
        <v>-0.1</v>
      </c>
      <c r="E22" s="9" t="n">
        <v>-0.15</v>
      </c>
    </row>
    <row r="23" spans="1:5">
      <c r="A23" s="4" t="s">
        <v>100</v>
      </c>
      <c r="B23" s="5" t="n">
        <v>40954115</v>
      </c>
      <c r="C23" s="5" t="n">
        <v>40323242</v>
      </c>
      <c r="D23" s="5" t="n">
        <v>40846981</v>
      </c>
      <c r="E23" s="5" t="n">
        <v>389486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79</v>
      </c>
    </row>
    <row r="3" spans="1:3">
      <c r="A3" s="3" t="s">
        <v>102</v>
      </c>
    </row>
    <row r="4" spans="1:3">
      <c r="A4" s="4" t="s">
        <v>103</v>
      </c>
      <c r="B4" s="7" t="n">
        <v>-4115515</v>
      </c>
      <c r="C4" s="7" t="n">
        <v>-5758118</v>
      </c>
    </row>
    <row r="5" spans="1:3">
      <c r="A5" s="3" t="s">
        <v>104</v>
      </c>
    </row>
    <row r="6" spans="1:3">
      <c r="A6" s="4" t="s">
        <v>105</v>
      </c>
      <c r="B6" s="5" t="n">
        <v>18770</v>
      </c>
      <c r="C6" s="5" t="n">
        <v>18414</v>
      </c>
    </row>
    <row r="7" spans="1:3">
      <c r="A7" s="4" t="s">
        <v>106</v>
      </c>
      <c r="B7" s="5" t="n">
        <v>936</v>
      </c>
      <c r="C7" s="5" t="n">
        <v>646</v>
      </c>
    </row>
    <row r="8" spans="1:3">
      <c r="A8" s="4" t="s">
        <v>107</v>
      </c>
      <c r="B8" s="5" t="n">
        <v>4060</v>
      </c>
      <c r="C8" s="4" t="s">
        <v>42</v>
      </c>
    </row>
    <row r="9" spans="1:3">
      <c r="A9" s="4" t="s">
        <v>108</v>
      </c>
      <c r="B9" s="4" t="s">
        <v>42</v>
      </c>
      <c r="C9" s="5" t="n">
        <v>150000</v>
      </c>
    </row>
    <row r="10" spans="1:3">
      <c r="A10" s="4" t="s">
        <v>109</v>
      </c>
      <c r="B10" s="5" t="n">
        <v>296271</v>
      </c>
      <c r="C10" s="5" t="n">
        <v>655128</v>
      </c>
    </row>
    <row r="11" spans="1:3">
      <c r="A11" s="4" t="s">
        <v>110</v>
      </c>
      <c r="B11" s="5" t="n">
        <v>146277</v>
      </c>
      <c r="C11" s="5" t="n">
        <v>108388</v>
      </c>
    </row>
    <row r="12" spans="1:3">
      <c r="A12" s="4" t="s">
        <v>111</v>
      </c>
      <c r="B12" s="5" t="n">
        <v>1540</v>
      </c>
      <c r="C12" s="4" t="s">
        <v>42</v>
      </c>
    </row>
    <row r="13" spans="1:3">
      <c r="A13" s="4" t="s">
        <v>112</v>
      </c>
      <c r="B13" s="5" t="n">
        <v>129580</v>
      </c>
      <c r="C13" s="4" t="s">
        <v>42</v>
      </c>
    </row>
    <row r="14" spans="1:3">
      <c r="A14" s="4" t="s">
        <v>113</v>
      </c>
      <c r="B14" s="5" t="n">
        <v>203208</v>
      </c>
      <c r="C14" s="4" t="s">
        <v>42</v>
      </c>
    </row>
    <row r="15" spans="1:3">
      <c r="A15" s="4" t="s">
        <v>114</v>
      </c>
      <c r="B15" s="4" t="s">
        <v>42</v>
      </c>
      <c r="C15" s="5" t="n">
        <v>926885</v>
      </c>
    </row>
    <row r="16" spans="1:3">
      <c r="A16" s="4" t="s">
        <v>115</v>
      </c>
      <c r="B16" s="5" t="n">
        <v>205938</v>
      </c>
      <c r="C16" s="5" t="n">
        <v>2673</v>
      </c>
    </row>
    <row r="17" spans="1:3">
      <c r="A17" s="3" t="s">
        <v>116</v>
      </c>
    </row>
    <row r="18" spans="1:3">
      <c r="A18" s="4" t="s">
        <v>117</v>
      </c>
      <c r="B18" s="5" t="n">
        <v>-3110</v>
      </c>
      <c r="C18" s="5" t="n">
        <v>87693</v>
      </c>
    </row>
    <row r="19" spans="1:3">
      <c r="A19" s="4" t="s">
        <v>118</v>
      </c>
      <c r="B19" s="4" t="s">
        <v>42</v>
      </c>
      <c r="C19" s="5" t="n">
        <v>-19685</v>
      </c>
    </row>
    <row r="20" spans="1:3">
      <c r="A20" s="4" t="s">
        <v>34</v>
      </c>
      <c r="B20" s="5" t="n">
        <v>69749</v>
      </c>
      <c r="C20" s="5" t="n">
        <v>204771</v>
      </c>
    </row>
    <row r="21" spans="1:3">
      <c r="A21" s="4" t="s">
        <v>119</v>
      </c>
      <c r="B21" s="5" t="n">
        <v>-13347</v>
      </c>
      <c r="C21" s="5" t="n">
        <v>-34912</v>
      </c>
    </row>
    <row r="22" spans="1:3">
      <c r="A22" s="4" t="s">
        <v>35</v>
      </c>
      <c r="B22" s="5" t="n">
        <v>-7285</v>
      </c>
      <c r="C22" s="5" t="n">
        <v>-49210</v>
      </c>
    </row>
    <row r="23" spans="1:3">
      <c r="A23" s="4" t="s">
        <v>120</v>
      </c>
      <c r="B23" s="5" t="n">
        <v>-200</v>
      </c>
      <c r="C23" s="5" t="n">
        <v>-1000</v>
      </c>
    </row>
    <row r="24" spans="1:3">
      <c r="A24" s="4" t="s">
        <v>47</v>
      </c>
      <c r="B24" s="5" t="n">
        <v>-13028</v>
      </c>
      <c r="C24" s="4" t="s">
        <v>42</v>
      </c>
    </row>
    <row r="25" spans="1:3">
      <c r="A25" s="4" t="s">
        <v>46</v>
      </c>
      <c r="B25" s="5" t="n">
        <v>-403580</v>
      </c>
      <c r="C25" s="5" t="n">
        <v>227537</v>
      </c>
    </row>
    <row r="26" spans="1:3">
      <c r="A26" s="4" t="s">
        <v>49</v>
      </c>
      <c r="B26" s="5" t="n">
        <v>14370</v>
      </c>
      <c r="C26" s="4" t="s">
        <v>42</v>
      </c>
    </row>
    <row r="27" spans="1:3">
      <c r="A27" s="4" t="s">
        <v>48</v>
      </c>
      <c r="B27" s="5" t="n">
        <v>67039</v>
      </c>
      <c r="C27" s="4" t="s">
        <v>42</v>
      </c>
    </row>
    <row r="28" spans="1:3">
      <c r="A28" s="4" t="s">
        <v>121</v>
      </c>
      <c r="B28" s="5" t="n">
        <v>-3398327</v>
      </c>
      <c r="C28" s="5" t="n">
        <v>-3480791</v>
      </c>
    </row>
    <row r="29" spans="1:3">
      <c r="A29" s="3" t="s">
        <v>122</v>
      </c>
    </row>
    <row r="30" spans="1:3">
      <c r="A30" s="4" t="s">
        <v>123</v>
      </c>
      <c r="B30" s="4" t="s">
        <v>42</v>
      </c>
      <c r="C30" s="5" t="n">
        <v>-6976</v>
      </c>
    </row>
    <row r="31" spans="1:3">
      <c r="A31" s="4" t="s">
        <v>124</v>
      </c>
      <c r="B31" s="5" t="n">
        <v>-5489</v>
      </c>
      <c r="C31" s="5" t="n">
        <v>-9412</v>
      </c>
    </row>
    <row r="32" spans="1:3">
      <c r="A32" s="4" t="s">
        <v>125</v>
      </c>
      <c r="B32" s="5" t="n">
        <v>-5489</v>
      </c>
      <c r="C32" s="5" t="n">
        <v>-16388</v>
      </c>
    </row>
    <row r="33" spans="1:3">
      <c r="A33" s="3" t="s">
        <v>126</v>
      </c>
    </row>
    <row r="34" spans="1:3">
      <c r="A34" s="4" t="s">
        <v>127</v>
      </c>
      <c r="B34" s="5" t="n">
        <v>-165790</v>
      </c>
      <c r="C34" s="5" t="n">
        <v>-195355</v>
      </c>
    </row>
    <row r="35" spans="1:3">
      <c r="A35" s="4" t="s">
        <v>128</v>
      </c>
      <c r="B35" s="5" t="n">
        <v>-300000</v>
      </c>
      <c r="C35" s="4" t="s">
        <v>42</v>
      </c>
    </row>
    <row r="36" spans="1:3">
      <c r="A36" s="4" t="s">
        <v>129</v>
      </c>
      <c r="B36" s="4" t="s">
        <v>42</v>
      </c>
      <c r="C36" s="5" t="n">
        <v>1185000</v>
      </c>
    </row>
    <row r="37" spans="1:3">
      <c r="A37" s="4" t="s">
        <v>130</v>
      </c>
      <c r="B37" s="5" t="n">
        <v>-97500</v>
      </c>
      <c r="C37" s="5" t="n">
        <v>-33750</v>
      </c>
    </row>
    <row r="38" spans="1:3">
      <c r="A38" s="4" t="s">
        <v>131</v>
      </c>
      <c r="B38" s="5" t="n">
        <v>750000</v>
      </c>
      <c r="C38" s="4" t="s">
        <v>42</v>
      </c>
    </row>
    <row r="39" spans="1:3">
      <c r="A39" s="4" t="s">
        <v>132</v>
      </c>
      <c r="B39" s="5" t="n">
        <v>2700001</v>
      </c>
      <c r="C39" s="5" t="n">
        <v>600000</v>
      </c>
    </row>
    <row r="40" spans="1:3">
      <c r="A40" s="4" t="s">
        <v>133</v>
      </c>
      <c r="B40" s="5" t="n">
        <v>911154</v>
      </c>
      <c r="C40" s="5" t="n">
        <v>1977999</v>
      </c>
    </row>
    <row r="41" spans="1:3">
      <c r="A41" s="4" t="s">
        <v>134</v>
      </c>
      <c r="B41" s="5" t="n">
        <v>-25680</v>
      </c>
      <c r="C41" s="5" t="n">
        <v>-138800</v>
      </c>
    </row>
    <row r="42" spans="1:3">
      <c r="A42" s="4" t="s">
        <v>135</v>
      </c>
      <c r="B42" s="5" t="n">
        <v>3772185</v>
      </c>
      <c r="C42" s="5" t="n">
        <v>3395094</v>
      </c>
    </row>
    <row r="43" spans="1:3">
      <c r="A43" s="4" t="s">
        <v>136</v>
      </c>
      <c r="B43" s="5" t="n">
        <v>368369</v>
      </c>
      <c r="C43" s="5" t="n">
        <v>-102085</v>
      </c>
    </row>
    <row r="44" spans="1:3">
      <c r="A44" s="4" t="s">
        <v>137</v>
      </c>
      <c r="B44" s="5" t="n">
        <v>13862</v>
      </c>
      <c r="C44" s="5" t="n">
        <v>232394</v>
      </c>
    </row>
    <row r="45" spans="1:3">
      <c r="A45" s="4" t="s">
        <v>138</v>
      </c>
      <c r="B45" s="5" t="n">
        <v>382231</v>
      </c>
      <c r="C45" s="5" t="n">
        <v>130309</v>
      </c>
    </row>
    <row r="46" spans="1:3">
      <c r="A46" s="3" t="s">
        <v>139</v>
      </c>
    </row>
    <row r="47" spans="1:3">
      <c r="A47" s="4" t="s">
        <v>140</v>
      </c>
      <c r="B47" s="4" t="s">
        <v>42</v>
      </c>
      <c r="C47" s="4" t="s">
        <v>42</v>
      </c>
    </row>
    <row r="48" spans="1:3">
      <c r="A48" s="4" t="s">
        <v>141</v>
      </c>
      <c r="B48" s="5" t="n">
        <v>159996</v>
      </c>
      <c r="C48" s="5" t="n">
        <v>45101</v>
      </c>
    </row>
    <row r="49" spans="1:3">
      <c r="A49" s="4" t="s">
        <v>142</v>
      </c>
    </row>
    <row r="50" spans="1:3">
      <c r="A50" s="3" t="s">
        <v>143</v>
      </c>
    </row>
    <row r="51" spans="1:3">
      <c r="A51" s="4" t="s">
        <v>144</v>
      </c>
      <c r="B51" s="5" t="n">
        <v>5771</v>
      </c>
      <c r="C51" s="5" t="n">
        <v>168268</v>
      </c>
    </row>
    <row r="52" spans="1:3">
      <c r="A52" s="4" t="s">
        <v>145</v>
      </c>
    </row>
    <row r="53" spans="1:3">
      <c r="A53" s="3" t="s">
        <v>143</v>
      </c>
    </row>
    <row r="54" spans="1:3">
      <c r="A54" s="4" t="s">
        <v>144</v>
      </c>
      <c r="B54" s="7" t="n">
        <v>946244</v>
      </c>
      <c r="C54" s="4" t="s">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3:55:56Z</dcterms:created>
  <dcterms:modified xmlns:dcterms="http://purl.org/dc/terms/" xmlns:xsi="http://www.w3.org/2001/XMLSchema-instance" xsi:type="dcterms:W3CDTF">2018-11-19T13:55:56Z</dcterms:modified>
</cp:coreProperties>
</file>